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mposition of Certain Financia" sheetId="12" state="visible" r:id="rId12"/>
    <sheet xmlns:r="http://schemas.openxmlformats.org/officeDocument/2006/relationships" name="Financial Instruments" sheetId="13" state="visible" r:id="rId13"/>
    <sheet xmlns:r="http://schemas.openxmlformats.org/officeDocument/2006/relationships" name="Fair Value" sheetId="14" state="visible" r:id="rId14"/>
    <sheet xmlns:r="http://schemas.openxmlformats.org/officeDocument/2006/relationships" name="Acquisitions, Goodwill and Iden" sheetId="15" state="visible" r:id="rId15"/>
    <sheet xmlns:r="http://schemas.openxmlformats.org/officeDocument/2006/relationships" name="Debt" sheetId="16" state="visible" r:id="rId16"/>
    <sheet xmlns:r="http://schemas.openxmlformats.org/officeDocument/2006/relationships" name="Net Income (Loss) Per Share"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Composition Of Certain Financ_2" sheetId="27" state="visible" r:id="rId27"/>
    <sheet xmlns:r="http://schemas.openxmlformats.org/officeDocument/2006/relationships" name="Financial Instruments (Tables)" sheetId="28" state="visible" r:id="rId28"/>
    <sheet xmlns:r="http://schemas.openxmlformats.org/officeDocument/2006/relationships" name="Fair Value (Tables)" sheetId="29" state="visible" r:id="rId29"/>
    <sheet xmlns:r="http://schemas.openxmlformats.org/officeDocument/2006/relationships" name="Acquisitions, Goodwill and Id_2" sheetId="30" state="visible" r:id="rId30"/>
    <sheet xmlns:r="http://schemas.openxmlformats.org/officeDocument/2006/relationships" name="Debt (Tables)" sheetId="31" state="visible" r:id="rId31"/>
    <sheet xmlns:r="http://schemas.openxmlformats.org/officeDocument/2006/relationships" name="Net Income (Loss) Per Share (Ta" sheetId="32" state="visible" r:id="rId32"/>
    <sheet xmlns:r="http://schemas.openxmlformats.org/officeDocument/2006/relationships" name="Stockholders' Equity (Tables)" sheetId="33" state="visible" r:id="rId33"/>
    <sheet xmlns:r="http://schemas.openxmlformats.org/officeDocument/2006/relationships" name="Stock-Based Compensation Expe_2" sheetId="34" state="visible" r:id="rId34"/>
    <sheet xmlns:r="http://schemas.openxmlformats.org/officeDocument/2006/relationships" name="Leases (Tables)" sheetId="35" state="visible" r:id="rId35"/>
    <sheet xmlns:r="http://schemas.openxmlformats.org/officeDocument/2006/relationships" name="Segment and Geographic Inform_2" sheetId="36" state="visible" r:id="rId36"/>
    <sheet xmlns:r="http://schemas.openxmlformats.org/officeDocument/2006/relationships" name="The Company and Basis of Pres_2" sheetId="37" state="visible" r:id="rId37"/>
    <sheet xmlns:r="http://schemas.openxmlformats.org/officeDocument/2006/relationships" name="Revenue - Schedule of Allowance" sheetId="38" state="visible" r:id="rId38"/>
    <sheet xmlns:r="http://schemas.openxmlformats.org/officeDocument/2006/relationships" name="Revenue - Revenue Recognized in" sheetId="39" state="visible" r:id="rId39"/>
    <sheet xmlns:r="http://schemas.openxmlformats.org/officeDocument/2006/relationships" name="Revenue - Performance Obligatio" sheetId="40" state="visible" r:id="rId40"/>
    <sheet xmlns:r="http://schemas.openxmlformats.org/officeDocument/2006/relationships" name="Revenue - Performance Obligat_2" sheetId="41" state="visible" r:id="rId41"/>
    <sheet xmlns:r="http://schemas.openxmlformats.org/officeDocument/2006/relationships" name="Composition Of Certain Financ_3" sheetId="42" state="visible" r:id="rId42"/>
    <sheet xmlns:r="http://schemas.openxmlformats.org/officeDocument/2006/relationships" name="Composition Of Certain Financ_4" sheetId="43" state="visible" r:id="rId43"/>
    <sheet xmlns:r="http://schemas.openxmlformats.org/officeDocument/2006/relationships" name="Composition Of Certain Financ_5" sheetId="44" state="visible" r:id="rId44"/>
    <sheet xmlns:r="http://schemas.openxmlformats.org/officeDocument/2006/relationships" name="Composition of Certain Financ_6" sheetId="45" state="visible" r:id="rId45"/>
    <sheet xmlns:r="http://schemas.openxmlformats.org/officeDocument/2006/relationships" name="Composition Of Certain Financ_7" sheetId="46" state="visible" r:id="rId46"/>
    <sheet xmlns:r="http://schemas.openxmlformats.org/officeDocument/2006/relationships" name="Composition of Certain Financ_8" sheetId="47" state="visible" r:id="rId47"/>
    <sheet xmlns:r="http://schemas.openxmlformats.org/officeDocument/2006/relationships" name="Composition Of Certain Financ_9" sheetId="48" state="visible" r:id="rId48"/>
    <sheet xmlns:r="http://schemas.openxmlformats.org/officeDocument/2006/relationships" name="Composition Of Certain Finan_10" sheetId="49" state="visible" r:id="rId49"/>
    <sheet xmlns:r="http://schemas.openxmlformats.org/officeDocument/2006/relationships" name="Financial Instruments - Summary" sheetId="50" state="visible" r:id="rId50"/>
    <sheet xmlns:r="http://schemas.openxmlformats.org/officeDocument/2006/relationships" name="Financial Instruments - Additio" sheetId="51" state="visible" r:id="rId51"/>
    <sheet xmlns:r="http://schemas.openxmlformats.org/officeDocument/2006/relationships" name="Financial Instruments - Fair Va" sheetId="52" state="visible" r:id="rId52"/>
    <sheet xmlns:r="http://schemas.openxmlformats.org/officeDocument/2006/relationships" name="Financial Instruments - Estimat" sheetId="53" state="visible" r:id="rId53"/>
    <sheet xmlns:r="http://schemas.openxmlformats.org/officeDocument/2006/relationships" name="Financial Instruments - Summa_2" sheetId="54" state="visible" r:id="rId54"/>
    <sheet xmlns:r="http://schemas.openxmlformats.org/officeDocument/2006/relationships" name="Fair Value - Schedule of Fair V" sheetId="55" state="visible" r:id="rId55"/>
    <sheet xmlns:r="http://schemas.openxmlformats.org/officeDocument/2006/relationships" name="Fair Value - Schedule of Carryi" sheetId="56" state="visible" r:id="rId56"/>
    <sheet xmlns:r="http://schemas.openxmlformats.org/officeDocument/2006/relationships" name="Fair Value - Schedule of Carr_2" sheetId="57" state="visible" r:id="rId57"/>
    <sheet xmlns:r="http://schemas.openxmlformats.org/officeDocument/2006/relationships" name="Acquisitions, Goodwill and Id_3" sheetId="58" state="visible" r:id="rId58"/>
    <sheet xmlns:r="http://schemas.openxmlformats.org/officeDocument/2006/relationships" name="Acquisitions, Goodwill and Id_4" sheetId="59" state="visible" r:id="rId59"/>
    <sheet xmlns:r="http://schemas.openxmlformats.org/officeDocument/2006/relationships" name="Acquisitions, Goodwill and Id_5" sheetId="60" state="visible" r:id="rId60"/>
    <sheet xmlns:r="http://schemas.openxmlformats.org/officeDocument/2006/relationships" name="Debt - Narrative (Details)" sheetId="61" state="visible" r:id="rId61"/>
    <sheet xmlns:r="http://schemas.openxmlformats.org/officeDocument/2006/relationships" name="Summarize of Future Minimum Pri" sheetId="62" state="visible" r:id="rId62"/>
    <sheet xmlns:r="http://schemas.openxmlformats.org/officeDocument/2006/relationships" name="Net Income (Loss) Per Share - C" sheetId="63" state="visible" r:id="rId63"/>
    <sheet xmlns:r="http://schemas.openxmlformats.org/officeDocument/2006/relationships" name="Net Income (Loss) Per Share - A"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Stockholders' Equity - Summar_2" sheetId="67" state="visible" r:id="rId67"/>
    <sheet xmlns:r="http://schemas.openxmlformats.org/officeDocument/2006/relationships" name="Stock-Based Compensation Expe_3" sheetId="68" state="visible" r:id="rId68"/>
    <sheet xmlns:r="http://schemas.openxmlformats.org/officeDocument/2006/relationships" name="Stock-Based Compensation Expe_4" sheetId="69" state="visible" r:id="rId69"/>
    <sheet xmlns:r="http://schemas.openxmlformats.org/officeDocument/2006/relationships" name="Stock-Based Compensation Expe_5" sheetId="70" state="visible" r:id="rId70"/>
    <sheet xmlns:r="http://schemas.openxmlformats.org/officeDocument/2006/relationships" name="Stock-Based Compensation Expe_6" sheetId="71" state="visible" r:id="rId71"/>
    <sheet xmlns:r="http://schemas.openxmlformats.org/officeDocument/2006/relationships" name="Income Taxes - Additional Infor" sheetId="72" state="visible" r:id="rId72"/>
    <sheet xmlns:r="http://schemas.openxmlformats.org/officeDocument/2006/relationships" name="Leases - Additional Information" sheetId="73" state="visible" r:id="rId73"/>
    <sheet xmlns:r="http://schemas.openxmlformats.org/officeDocument/2006/relationships" name="Leases - Schedule of Lease Cost" sheetId="74" state="visible" r:id="rId74"/>
    <sheet xmlns:r="http://schemas.openxmlformats.org/officeDocument/2006/relationships" name="Leases - Schedule of Other Info" sheetId="75" state="visible" r:id="rId75"/>
    <sheet xmlns:r="http://schemas.openxmlformats.org/officeDocument/2006/relationships" name="Leases - Schedule of Future Min" sheetId="76" state="visible" r:id="rId76"/>
    <sheet xmlns:r="http://schemas.openxmlformats.org/officeDocument/2006/relationships" name="Leases - Schedule of Future M_2"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gment and Geographic Inform_5"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732">
  <si>
    <t>Document and Entity Information - shares</t>
  </si>
  <si>
    <t>3 Months Ended</t>
  </si>
  <si>
    <t>Mar. 31, 2020</t>
  </si>
  <si>
    <t>Apr. 28, 2020</t>
  </si>
  <si>
    <t>Cover [Abstract]</t>
  </si>
  <si>
    <t>Entity Registrant Name</t>
  </si>
  <si>
    <t>XPERI CORPORATION</t>
  </si>
  <si>
    <t>Trading Symbol</t>
  </si>
  <si>
    <t>XPER</t>
  </si>
  <si>
    <t>Entity Central Index Key</t>
  </si>
  <si>
    <t>0001690666</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20</t>
  </si>
  <si>
    <t>Document Fiscal Year Focus</t>
  </si>
  <si>
    <t>2020</t>
  </si>
  <si>
    <t>Document Fiscal Period Focus</t>
  </si>
  <si>
    <t>Q1</t>
  </si>
  <si>
    <t>Amendment Flag</t>
  </si>
  <si>
    <t>Entity Common Stock, Shares Outstanding</t>
  </si>
  <si>
    <t>Entity Current Reporting Status</t>
  </si>
  <si>
    <t>Yes</t>
  </si>
  <si>
    <t>Entity Interactive Data Current</t>
  </si>
  <si>
    <t>Entity Shell Company</t>
  </si>
  <si>
    <t>Entity File Number</t>
  </si>
  <si>
    <t>001-37956</t>
  </si>
  <si>
    <t>Entity Incorporation, State or Country Code</t>
  </si>
  <si>
    <t>DE</t>
  </si>
  <si>
    <t>Entity Tax Identification Number</t>
  </si>
  <si>
    <t>81-4465732</t>
  </si>
  <si>
    <t>Entity Address, Address Line One</t>
  </si>
  <si>
    <t>3025 Orchard Parkway</t>
  </si>
  <si>
    <t>Entity Address, City or Town</t>
  </si>
  <si>
    <t>San Jose</t>
  </si>
  <si>
    <t>Entity Address, State or Province</t>
  </si>
  <si>
    <t>CA</t>
  </si>
  <si>
    <t>Entity Address, Postal Zip Code</t>
  </si>
  <si>
    <t>95134</t>
  </si>
  <si>
    <t>City Area Code</t>
  </si>
  <si>
    <t>408</t>
  </si>
  <si>
    <t>Local Phone Number</t>
  </si>
  <si>
    <t>321-6000</t>
  </si>
  <si>
    <t>Document Quarterly Report</t>
  </si>
  <si>
    <t>true</t>
  </si>
  <si>
    <t>Document Transition Report</t>
  </si>
  <si>
    <t>Security12b Title</t>
  </si>
  <si>
    <t>Common Stock (par value $0.001 per share)</t>
  </si>
  <si>
    <t>Security Exchange Name</t>
  </si>
  <si>
    <t>NASDAQ</t>
  </si>
  <si>
    <t>Condensed Consolidated Statements Of Cash Flows - USD ($) $ in Thousands</t>
  </si>
  <si>
    <t>12 Months Ended</t>
  </si>
  <si>
    <t>Mar. 31, 2019</t>
  </si>
  <si>
    <t>Dec. 31, 2019</t>
  </si>
  <si>
    <t>Cash flows from operating activities:</t>
  </si>
  <si>
    <t>Net income (loss)</t>
  </si>
  <si>
    <t>Adjustments to reconcile net income (loss) to net cash from operating activities:</t>
  </si>
  <si>
    <t>Depreciation of property and equipment</t>
  </si>
  <si>
    <t>Amortization of intangible assets</t>
  </si>
  <si>
    <t>Stock-based compensation expense</t>
  </si>
  <si>
    <t>Deferred income taxes</t>
  </si>
  <si>
    <t>Allowance for credit losses</t>
  </si>
  <si>
    <t>Other</t>
  </si>
  <si>
    <t>Changes in operating assets and liabilities:</t>
  </si>
  <si>
    <t>Accounts receivable</t>
  </si>
  <si>
    <t>Unbilled contracts receivable, net</t>
  </si>
  <si>
    <t>Other assets</t>
  </si>
  <si>
    <t>Accounts payable</t>
  </si>
  <si>
    <t>Accrued and other liabilities</t>
  </si>
  <si>
    <t>Deferred revenue</t>
  </si>
  <si>
    <t>Net cash from operating activities</t>
  </si>
  <si>
    <t>Cash flows from investing activities:</t>
  </si>
  <si>
    <t>Purchases of property and equipment</t>
  </si>
  <si>
    <t>Proceeds from sales of investments</t>
  </si>
  <si>
    <t>Proceeds from maturities of investments</t>
  </si>
  <si>
    <t>Net cash from investing activities</t>
  </si>
  <si>
    <t>Cash flows from financing activities:</t>
  </si>
  <si>
    <t>Dividend paid</t>
  </si>
  <si>
    <t>Repayment of debt</t>
  </si>
  <si>
    <t>Proceeds from exercise of stock options</t>
  </si>
  <si>
    <t>Proceeds from employee stock purchase program</t>
  </si>
  <si>
    <t>Repurchase of common stock</t>
  </si>
  <si>
    <t>Net cash from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 net of refunds</t>
  </si>
  <si>
    <t>Condensed Consolidated Balance Sheets - USD ($) $ in Thousands</t>
  </si>
  <si>
    <t>Current assets:</t>
  </si>
  <si>
    <t>Cash and cash equivalents</t>
  </si>
  <si>
    <t>Available-for-sale debt securities, at fair value (amortized cost and allowance for credit losses of $33,932 and $0, respectively, at March 31, 2020)</t>
  </si>
  <si>
    <t>Equity securities</t>
  </si>
  <si>
    <t>Accounts receivable, net of allowance for credit losses of $2,510 and $566 respectively</t>
  </si>
  <si>
    <t>Unbilled contracts receivable</t>
  </si>
  <si>
    <t>Other current assets</t>
  </si>
  <si>
    <t>Total current assets</t>
  </si>
  <si>
    <t>Long-term unbilled contracts receivable</t>
  </si>
  <si>
    <t>Property and equipment, net</t>
  </si>
  <si>
    <t>Operating lease right-of-use assets</t>
  </si>
  <si>
    <t>Intangible assets, net</t>
  </si>
  <si>
    <t>Long-term deferred tax assets</t>
  </si>
  <si>
    <t>Goodwill</t>
  </si>
  <si>
    <t>Total assets</t>
  </si>
  <si>
    <t>Current liabilities:</t>
  </si>
  <si>
    <t>Accrued legal fees</t>
  </si>
  <si>
    <t>Accrued liabilities</t>
  </si>
  <si>
    <t>Total current liabilities</t>
  </si>
  <si>
    <t>Long-term deferred tax liabilities</t>
  </si>
  <si>
    <t>Long-term debt, net</t>
  </si>
  <si>
    <t>Noncurrent operating lease liabilities</t>
  </si>
  <si>
    <t>Other long-term liabilities</t>
  </si>
  <si>
    <t>Total liabilities</t>
  </si>
  <si>
    <t>Commitments and contingencies (Note 14)</t>
  </si>
  <si>
    <t xml:space="preserve"> </t>
  </si>
  <si>
    <t>Xperi stockholders’ equity:</t>
  </si>
  <si>
    <t>Preferred stock: $0.001 par value; 10,000 shares authorized and no shares issued and outstanding</t>
  </si>
  <si>
    <t>Common stock: $0.001 par value; 150,000 shares authorized; 64,716 and 63,622 shares issued, respectively, and 50,530 and 49,620 shares outstanding, respectively</t>
  </si>
  <si>
    <t>Additional paid-in capital</t>
  </si>
  <si>
    <t>Treasury stock at cost: 14,186 and 14,002 shares of common stock at each period end, respectively</t>
  </si>
  <si>
    <t>Accumulated other comprehensive loss</t>
  </si>
  <si>
    <t>Retained earnings</t>
  </si>
  <si>
    <t>Total Xperi stockholders’ equity</t>
  </si>
  <si>
    <t>Noncontrolling interest</t>
  </si>
  <si>
    <t>Total equity</t>
  </si>
  <si>
    <t>Total liabilities and equity</t>
  </si>
  <si>
    <t>Condensed Consolidated Balance Sheets (Parenthetical) - USD ($)</t>
  </si>
  <si>
    <t>Statement Of Financial Position [Abstract]</t>
  </si>
  <si>
    <t>Available-for-sale debt securities, amortized cost</t>
  </si>
  <si>
    <t>Available-for-sale debt securities, allowance for credit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Revenue:</t>
  </si>
  <si>
    <t>Total revenue</t>
  </si>
  <si>
    <t>Operating expenses:</t>
  </si>
  <si>
    <t>Cost of revenue</t>
  </si>
  <si>
    <t>Research, development and other related costs</t>
  </si>
  <si>
    <t>Selling, general and administrative</t>
  </si>
  <si>
    <t>Amortization expense</t>
  </si>
  <si>
    <t>Litigation expense</t>
  </si>
  <si>
    <t>Total operating expenses</t>
  </si>
  <si>
    <t>Operating income (loss)</t>
  </si>
  <si>
    <t>Interest expense</t>
  </si>
  <si>
    <t>Other income and expense, net</t>
  </si>
  <si>
    <t>Income (loss) before taxes</t>
  </si>
  <si>
    <t>Provision for (benefit from) income taxes</t>
  </si>
  <si>
    <t>Less: net loss attributable to noncontrolling interest</t>
  </si>
  <si>
    <t>Net income (loss) attributable to Xperi</t>
  </si>
  <si>
    <t>Income (loss) per share attributable to Xperi:</t>
  </si>
  <si>
    <t>Basic</t>
  </si>
  <si>
    <t>Diluted</t>
  </si>
  <si>
    <t>Weighted average number of shares used in per share calculations-basic</t>
  </si>
  <si>
    <t>Weighted average number of shares used in per share calculations-diluted</t>
  </si>
  <si>
    <t>Royalty and License Fees</t>
  </si>
  <si>
    <t>Condensed Consolidated Statements Of Comprehensive Income (Loss) (Unaudited) - USD ($) $ in Thousands</t>
  </si>
  <si>
    <t>Statement Of Income And Comprehensive Income [Abstract]</t>
  </si>
  <si>
    <t>Other comprehensive income (loss):</t>
  </si>
  <si>
    <t>Net unrealized gains (losses) on available-for-sale debt securities, net of tax</t>
  </si>
  <si>
    <t>Other comprehensive income (loss)</t>
  </si>
  <si>
    <t>Comprehensive income (loss)</t>
  </si>
  <si>
    <t>Less: comprehensive income (loss) attributable to noncontrolling interest</t>
  </si>
  <si>
    <t>Comprehensive income (loss) attributable to Xperi</t>
  </si>
  <si>
    <t>Condensed Consolidated Statements of Equity - USD ($) shares in Thousands, $ in Thousands</t>
  </si>
  <si>
    <t>Total</t>
  </si>
  <si>
    <t>Common Stock</t>
  </si>
  <si>
    <t>Additional Paid-In Capital</t>
  </si>
  <si>
    <t>Treasury Stock</t>
  </si>
  <si>
    <t>Accumulated Other Comprehensive Income (Loss)</t>
  </si>
  <si>
    <t>Retained Earnings</t>
  </si>
  <si>
    <t>Noncontrolling Interest</t>
  </si>
  <si>
    <t>Beginning balance at Dec. 31, 2018</t>
  </si>
  <si>
    <t>Beginning balance (in shares) at Dec. 31, 2018</t>
  </si>
  <si>
    <t>Increase (Decrease) in Stockholders' Equity [Roll Forward]</t>
  </si>
  <si>
    <t>Issuance of subsidiary shares to noncontrolling interest</t>
  </si>
  <si>
    <t>Other comprehensive loss</t>
  </si>
  <si>
    <t>[1]</t>
  </si>
  <si>
    <t>Cash dividends paid on common stock ($0.20 per share)</t>
  </si>
  <si>
    <t>Issuance of common stock in connection with exercise of stock options</t>
  </si>
  <si>
    <t>Issuance of common stock in connection with exercise of stock options (in shares)</t>
  </si>
  <si>
    <t>Issuance of common stock in connection with employee stock purchase plan</t>
  </si>
  <si>
    <t>Issuance of common stock in connection with employee common stock purchase plan (in shares)</t>
  </si>
  <si>
    <t>Issuance of restricted stock, net of shares canceled</t>
  </si>
  <si>
    <t>Issuance of restricted stock, net of shares canceled (in shares)</t>
  </si>
  <si>
    <t>Repurchases of common stock, shares exchanged</t>
  </si>
  <si>
    <t>Repurchases of common stock, shares exchanged (in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Refer to “Note 1 – The Company and Basis of Presentation.”</t>
  </si>
  <si>
    <t>Condensed Consolidated Statements of Equity (Parenthetical) - $ / shares</t>
  </si>
  <si>
    <t>Statement Of Stockholders Equity [Abstract]</t>
  </si>
  <si>
    <t>Cash dividends paid on common stock, price per share</t>
  </si>
  <si>
    <t>The Company and Basis of Presentation</t>
  </si>
  <si>
    <t>Organization Consolidation And Presentation Of Financial Statements [Abstract]</t>
  </si>
  <si>
    <t>NOTE 1 – THE COMPANY AND BASIS OF PRESENTATION Xperi Corporation (the “Company”) licenses its innovative products, technologies and inventions to global electronics companies which, in turn, integrate the technologies into their own consumer electronics and semiconductor products. The Company’s technologies and inventions are widely adopted and used every day by millions of people. The Company’s audio technologies have shipped in billions of devices for the home, mobile and automotive markets. The Company's imaging technologies have been embedded in billions of smartphones and other mobile devices. The Company's semiconductor packaging and interconnect technologies have been licensed to more than 100 customers and have shipped in over 100 billion semiconductor chips. The accompanying interim unaudited condensed consolidated financial statements as of March 31, 2020 and 2019, and for the three months then ended, have been prepared by the Company in accordance with generally accepted accounting principles (“GAAP”) in the United States (“U.S.”) for interim financial information. The amounts as of December 31, 2019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9, included in the Company’s Annual Report on Form 10-K for the year ended December 31, 2019, filed on February 18, 2020 (the “Form 10-K”). The results of operations for the three months ended March 31, 2020 are not necessarily indicative of the results that may be expected for the full year ending December 31, 2020 or any future period and the Company makes no representations related thereto. In the fourth quarter of 2018, the Company funded a new subsidiary, Perceive Corporation (“Perceive”), which was created to focus on delivering edge inference solutions. As a result of issuing new shares in Perceive to noncontrolling interests, the Company’s ownership interest in Perceive decreased to approximately 83% as of March 31, 2020. The operating results of Perceive have been consolidated in the Company’s condensed consolidated financial statements for all periods presented. In the first quarter of 2019, the Company recorded an out-of-period adjustment to decrease current unbilled receivables and decrease retained earnings by Accounting Standards Update (“ASU”) No . 2014-09 (Topic 606) “Revenue from Contracts with Customers.” On December 18, 2019, the Company entered into an Agreement and Plan of Merger and Reorganization (as amended on January 31, 2020, the “Merger Agreement”) with TiVo Corporation (“TiVo”) to combine in an all-stock merger of equals transaction (the “Mergers”). The Mergers are expected to close and become effective (the “Effective Time”) during the second quarter of 2020, subject to regulatory approvals, the approval by the shareholders of each company, and other customary closing conditions. Subject to the terms and conditions of the Merger Agreement, each share of Company common stock (“Xperi Common Stock”) issued and outstanding immediately prior to the Effective Time, excluding any shares of Xperi Common Stock that are held in treasury, will be converted into the right to receive one share of common stock of the combined company and each share of TiVo common stock (“TiVo Common Stock”) issued and outstanding immediately prior to the Effective Time, excluding any shares of TiVo Common Stock that are held in treasury, will be converted into the right to receive 0.455 shares of common stock of the combined company. On a pro forma, fully diluted basis, it is expected that immediately following the Effective Time, Xperi stockholders will own approximately 46.5% of the combined company and TiVo stockholders will own approximately 53.5% of the combined company. In connection with the Merger Agreement, the Company and TiVo obtained a debt commitment letter from Bank of America, N.A., Royal Bank of Canada, and Barclays Bank PLC to provide a senior secured first lien term loan B facility in an aggregate principal amount of $ 1,100 million (the “Debt Financing”), subject to the terms and conditions set forth therein. The proceeds from the Debt Financing may be used (i) to pay fees and expenses incurred in connection with the Mergers and the related transactions, (ii) to accomplish the refinancing of existing indebtedness of the Company and TiVo, and (iii) to the extent of any remaining amounts, for working capital and other general corporate purposes. Reclassification Certain reclassifications have been made to prior period balances in order to conform to the current period’s presentation.</t>
  </si>
  <si>
    <t>Summary of Significant Accounting Policies</t>
  </si>
  <si>
    <t>Accounting Policies [Abstract]</t>
  </si>
  <si>
    <t>NOTE 2 – SUMMARY OF SIGNIFICANT ACCOUNTING POLICIES Except as noted below, there have been no significant changes in the Company’s significant accounting policies during the three months ended March 31, 2020, as compared to the significant accounting policies described in the Form 10-K . 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estimation of licensees’ quarterly royalties prior to receiving the royalty reports, the collectability of accounts receivable, the fair value measurements of goodwill,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the valuation and recognition of stock-based compensation expense, and business combinations, among others. Actual results experienced by the Company may differ from management’s estimates. The worldwide spread of the COVID-19 virus is expected to result in a global slowdown of economic activity which is likely to decrease demand for a broad variety of goods and services, while also disrupting sales channels, marketing activities and supply chains for an unknown period of time until the disease is contained. The Company expects this to have a negative impact on its revenue, billings and results of operations, the size and duration of which it is currently unable to predict. The Company anticipates that the impact of the COVID-19 virus will increase volatility and make the estimates and assumptions that affect the amounts reported in the financial statements and accompanying notes more difficult, however,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Recently Adopted Accounting Pronouncements In September 2016, the Financial Accounting Standards Board (“FASB”) issued Financial Instruments - Credit Losses (Topic 326): Measurement of Credit Losses on Financial Instruments Revenue Recent Accounting Pronouncements On December 18, 2019, FASB released ASU 2019-12, “ Simplifying the Accounting for Income Taxes ASU 2019-12 is effective for the Company in the first quarter of the year ending December 31, 2021. The Company is in the process of evaluating the impact of the adoption of this new standard on its consolidated financial statements.</t>
  </si>
  <si>
    <t>Revenue</t>
  </si>
  <si>
    <t>Revenue From Contract With Customer [Abstract]</t>
  </si>
  <si>
    <t>NOTE 3 – REVENUE 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densed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related to forecasted trends and growth rates used to estimate quantities shipped by customers, which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to a local tax authority. For additional detail on the Company's revenue disaggregated by geographic location, refer to Note 15 – “ Segment and Geographic Information Contract Balances Unbilled Contracts Receivable Timing of revenue recognition may differ significantly from the timing of invoicing to customers. Accounts receivable, net, includes amounts billed and currently due from customers. Unbilled contracts receivable represents unbilled amounts expected to be received from customers in future periods, where the revenue recognized to date (or cumulative adjustments to retained earnings in the initial period of adopting Topic 606) exceeds the amount billed, and right to payment is subject to the underlying contractual terms. Unbilled contracts receivable amounts may not exceed their net realizable value and are classified as long-term assets if the payments are expected to be received more than one year from the reporting date. Deferred Revenue Deferred revenue includes payments made by licensees for which the corresponding performance obligations have not yet been fully satisfied by the Company and typically arises where performance obligations are satisfied over time. Allowance for Credit Losses The allowance for credit losses, which includes the allowance for accounts receivable and unbilled contracts receivable, represents the Company’s best estimate of lifetime expected credit losses inherent in those financial assets. The Company’s lifetime expected credit losses are determined using relevant information about past events, including historical experience, current conditions and reasonable and supportable forecasts that affect collectability. The Company monitors its credit exposure through ongoing credit evaluations of its customers’ financial condition and limits the amount of credit extended when deemed necessary. In addition, the Company performs routine credit management activities such as timely account reconciliations, dispute resolution and payment confirmations and may The Company’s long-term unbilled contracts receivable is derived from fixed-fee or minimum-guarantee arrangements, primarily with large well-capitalized companies. It is considered to be of high credit quality due to past collection history and the nature of the customers. The following table presents the activity in the allowance for credit losses for the three months ended March 31, 2020 (in thousands):
Three Months Ended March 31, 2020
Beginning balance, prior to adoption of Topic 326
$
566
Impact of adopting Topic 326
—
Provision for credit loss expense (1)
2,213
Recoveries/charged-off
(269
)
Balance at end of period
$
2,510
(1) The increase in provision for credit loss expense was based on assessment of current conditions including the COVID-19 pandemic and anticipation of delayed or delinquent payments on existing accounts receivable as a result of declining financial health and liquidity positions of certain of our customers Additional Disclosure s Under Topic 606 The following table presents additional revenue and contract disclosures (in thousands):
Three Months Ended March 31,
2020
2019
Revenue recognized in the period from:
Amounts included in deferred revenue at the beginning of the period
$
50
$
1,043
Performance obligations satisfied in previous periods (true ups, licensee reporting adjustments and settlements)*
$
47,511
$
1,165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Settlements represent resolutions of litigation during the period for past royalties owed pursuant to expired or terminated IP license agreements. Remaining revenue under contracts with performance obligations represents the aggregate amount of the transaction price allocated to the performance obligations that are unsatisfied (or partially unsatisfied) under the Company’s engineering services contracts. The Company's remaining revenue under contracts with performance obligations was as follows (in thousands):
As of
March 31, 2020
December 31, 2019
Revenue from contracts with performance obligations expected to be satisfied in:
One year or less
$
5,083
$
5,337
More than one year but less than two years
990
990
More than two years
345
345
Total
$
6,418
$
6,672
Practical Expedients The Company expenses sales commissions when incurred because the amortization period generally would have been one year or less. In addition, sales commissions have historically not been a significant expense and are not contemplated to be significant in the future. Sales commissions are recorded in selling, general and administrative expenses in the Condensed Consolidated Statements of Operations.</t>
  </si>
  <si>
    <t>Composition of Certain Financial Statement Captions</t>
  </si>
  <si>
    <t>NOTE 4 – COMPOSITION OF CERTAIN FINANCIAL STATEMENT CAPTIONS Other current assets consisted of the following (in thousands):
March 31, 2020
December 31, 2019
Prepaid income taxes
$
2,711
$
2,364
Prepaid expenses
7,263
8,802
Other
3,533
2,569
$
13,507
$
13,735
Property and equipment, net, consisted of the following (in thousands):
March 31, 2020
December 31, 2019
Equipment, furniture and other
$
32,969
$
32,504
Building and improvements
18,309
18,258
Land
5,300
5,300
Leasehold improvements
8,121
8,103
64,699
64,165
Less: accumulated depreciation and amortization
(32,863
)
(31,288
)
$
31,836
$
32,877
Depreciation and amortization expense for the three months ended March 31, 2020 and 2019 amounted to $1.7 million and $1.7 million, respectively. Other assets consisted of the following (in thousands):
March 31, 2020
December 31, 2019
Non-current income tax receivable
$
66,137
$
64,570
Other assets
2,506
3,106
$
68,643
$
67,676
Accrued liabilities consisted of the following (in thousands):
March 31, 2020
December 31, 2019
Employee compensation and benefits
$
11,885
$
18,404
Third-party royalties
4,523
6,165
Current portion of operating lease liabilities
5,536
5,845
Accrued expenses
8,152
7,930
Other
5,188
3,089
$
35,284
$
41,433
Other long-term liabilities consisted of the following (in thousands):
March 31, 2020
December 31, 2019
Long-term income tax payable
$
74,943
$
76,767
Other
130
131
$
75,073
$
76,898
Accumulated other comprehensive loss consisted of the following (in thousands):
March 31, 2020
December 31, 2019
Unrealized loss on available-for-sale debt securities, net of tax
$
(327
)
$
(53
)
$
(327
)
$
(53
) Other income and expense, net, consisted of the following (in thousands):
Three Months Ended,
March 31, 2020
March 31, 2019
Interest income from significant financing components under Topic 606
$
975
$
1,866
Interest income from investments
485
600
Unrealized loss on marketable equity securities
(733
)
(410
)
Other income (expense)
(162
)
246
$
565
$
2,302</t>
  </si>
  <si>
    <t>Financial Instruments</t>
  </si>
  <si>
    <t>Investments Debt And Equity Securities [Abstract]</t>
  </si>
  <si>
    <t>NOTE 5 – FINANCIAL INSTRUMENTS The Company has investments in debt securities which include corporate bonds and notes, treasury and agency notes and bills, commercial paper, certificates of deposit, and in equity securities consisting of money market funds and common equity securities of a publicly traded Japanese company. The Company classifies its debt securities as available-for-sale (“AFS”), which are accounted for at fair value with credit related losses recognized as a provision for credit loss expense in its Condensed Consolidated Statements of Operations and all non-credit related unrealized gains and losses recognized in accumulated other comprehensive income or loss on the Condensed Consolidated Balance Sheets. Under ASU 2016-01 (Topic 321), equity securities are measured at fair value with unrealized gains and losses recognized in other income and expense, net, on the Condensed Consolidated Statements of Operations. The following is a summary of marketable securities at March 31, 2020 and December 31, 2019 (in thousands):
March 31, 2020
Cost
Gross Unrealized Gains
Gross Unrealized Losses
Allowance for Credit Losses
Estimated Fair Values
Marketable securities
Corporate bonds and notes
$
32,608
$
16
$
(272
)
$
—
$
32,352
Commercial paper
1,324
1
—
—
1,325
Total debt securities
33,932
17
(272
)
—
33,677
Money market funds
34,791
—
—
—
34,791
Marketable equity securities
3,405
—
(3,015
)
—
390
Total equity securities
38,196
—
(3,015
)
—
35,181
Total marketable securities
$
72,128
$
17
$
(3,287
)
$
—
$
68,858
Reported in:
Cash and cash equivalents
$
34,791
Available-for-sale debt securities
33,677
Equity securities
390
Total marketable securities
$
68,858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Available-for-sale debt securities
45,802
Equity securities
1,124
Total marketable securities
$
49,527
At March 31, 2020 and December 31, 2019, the Company had $142.5 million and $121.5 million, respectively, in cash, cash equivalents and short-term investments. These balances include $73.6 million and $72.0 million in cash held in operating accounts not included in the tables above at March 31, 2020 and December 31, 2019, respectively. Debt Securities The gross realized gains and losses on sales of marketable debt securities were not significant during the three months ended March 31, 2020 and 2019, respectively. Unrealized losses on marketable debt securities were $0.3 million and $0.1 million, net of tax, as of March 31, 2020 and December 31, 2019, respectively. The Company evaluated whether the decline in fair value has resulted from credit losses or other factors and concluded these amounts were related to temporary fluctuations in value of AFS securities and were due primarily to changes in interest rates and market conditions of the underlying securities. In addition, the contractual terms of those investments do not permit the issuer to settle the securities at a price less than the amortized cost bases of the investments. The Company does not intend to sell the investments and it is more likely than not that it will not be required to sell the investments before recovery of their amortized cost bases. For the three months ended March 31, 2020, the Company did not recognize a provision for credit loss expense related to its AFS debt securities. For the three months ended March 31, 2019, the Company did not record any impairment charges related to its AFS debt securities. The following table summarizes the fair value and gross unrealized losses related to individual AFS debt securities at March 31, 2020 and December 31, 2019, which have been in a continuous unrealized loss position, aggregated by investment category and length of time (in thousands):
Less Than 12 Months
12 Months or More
Total
March 31, 2020
Fair Value
Gross Unrealized Losses
Fair Value
Gross Unrealized Losses
Fair Value
Gross Unrealized Losses
Corporate bonds and notes
$
21,256
$
(265
)
$
3,995
$
(7
)
$
25,251
$
(272
)
Total
$
21,256
$
(265
)
$
3,995
$
(7
)
$
25,251
$
(272
)
Less Than 12 Months
12 Months or More
Total
December 31, 2019
Fair Value
Gross Unrealized Losses
Fair Value
Gross Unrealized Losses
Fair Value
Gross Unrealized Losses
Corporate bonds and notes
$
20,031
$
(10
)
$
8,753
$
(3
)
$
28,784
$
(13
)
Total
$
20,031
$
(10
)
$
8,753
$
(3
)
$
28,784
$
(13
) The estimated fair value of marketable debt securities by contractual maturity at March 31, 2020 is shown below (in thousands). Actual maturities may differ from contractual maturities because issuers may have the right to call or prepay obligations without call or prepayment penalties.
Estimated Fair Value
Due in one year or less
$
23,548
Due in one to two years
10,129
Total
$
33,677
Equity Securities On September 19, 2018, the Company purchased seven million common shares of Onkyo Corporation (“Onkyo”), a publicly traded Japanese company and a long-standing customer of the Company, pursuant to the Capital Alliance Agreement (“Agreement”) entered into between the two parties on September 3, 2018. Upon making the investment, the Company held a 6.3% ownership interest in Onkyo. Due to changes in business expectations, the Company determined not to continue discussions on the business alliance. On July 5, 2019, the Company sold approximately 2.8 million shares of Onkyo stock and realized a gain of $0.9 million. There were no sales of the Onkyo investment during the three months ended March 31, 2020 and 2019. The Company intends to sell the remaining shares over time depending on market conditions. The Company recorded unrealized losses on its Onkyo investment of $0.7 million and $0.4 million during the three months ended March 31, 2020 and 2019, respectively. Cumulative unrealized losses on the investment amounted to $3.0 million through March 31, 2020. Derivatives From time to time , the Company may use derivative financial instruments to manage foreign currency exchange rate risk. The Company does not enter into derivative transactions for trading purposes. Cash flows from the derivative programs are classified as cash flows from operating activities in the Condensed Consolidated Statement Cash Flows The Company’s derivative financial instruments consist of deliverable and non-deliverable foreign currency forward contracts, which are used primarily to hedge balance sheet and certain expenditure exposures. These instruments are generally short-term in nature, with typical maturities of less than one year, and are subject to fluctuations in foreign exchange rates. Fair values for derivative financial instruments are based on prices computed using third-party valuation models and are classified as Level 2 in accordance with the three-level hierarchy of fair value measurements. All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 ee “ Under the Company’s policy election, these derivatives are not designated as hedge instruments, which are measured and reported at fair value. Changes in the fair value of these undesignated derivatives are reported in other income and expense, net, on the Condensed Consolidated Statements of Operations. Realized losses and changes in the estimated fair value of the derivatives were not significant in the three months ended March 31, 2020 and 2019. The notional and fair values of all derivative instruments were as follows (in thousands):
Undesignated derivatives (foreign exchange contracts)
March 31, 2020
December 31, 2019
Assets
Other current assets
$
114
$
—
Total fair value
$
114
$
—
Total notional value
$
5,000
$
—</t>
  </si>
  <si>
    <t>Fair Value</t>
  </si>
  <si>
    <t>Fair Value Disclosures [Abstract]</t>
  </si>
  <si>
    <t>NOTE 6 – FAIR VALUE The Company follows the authoritative guidance for fair value measurement and the fair value option for financial assets and financial liabilities. Fair value is defined as the exchange price that would be received for an asset or paid to transfer a liability, or an exit price, in the principal or most advantageous market for the asset or liability in an orderly transaction between market participants on the measurement date. The established fair value hierarchy requires an entity to maximize the use of observable inputs and minimize the use of unobservable inputs when measuring fair value. There are three levels of inputs that may be used to measure fair value:
Level 1
Quoted prices in active markets for identical assets.
Level 2
Observable market-based inputs or unobservable inputs that are corroborated by market data.
Level 3
Unobservable inputs that are supported by little or no market activity and that are significant to the fair value of the asset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When applying fair value principles in the valuation of assets, the Company is required to maximize the use of quoted market prices and minimize the use of unobservable inputs. The Company calculates the fair value of its Level 1 and Level 2 instruments based on the exchange traded price of similar or identical instruments, where available, or based on other observable inputs. There were no significant transfers into or out of Level 1 or Level 2 that occurred between December 31, 2019 and March 31, 2020. The following sets forth the fair value, and classification within the hierarchy, of the Company’s assets required to be measured at fair value on a recurring basis as of March 31, 2020 (in thousands):
Fair Value
Quoted Prices in Active Markets for Identical Assets (Level 1)
Significant Other Observable Inputs (Level 2)
Significant Unobservable Inputs (Level 3)
Assets
Marketable securities
Money market funds - equity securities (1)
$
34,791
$
34,791
$
—
$
—
Marketable equity securities (2)
390
390
Corporate bonds and notes - debt securities (3)
32,352
—
32,352
—
Commercial paper - debt securities (3)
1,325
—
1,325
—
Total Assets
$
68,858
$
35,181
$
33,677
$
—
(1)
Reported as cash and cash equivalents in the Condensed Consolidated Balance Sheet.
(2)
Reported as equity securities in the Condensed Consolidated Balance Sheet.
(3)
Reported as AFS debt securities in The following sets forth the fair value, and classification within the hierarchy, of the Company’s assets required to be measured at fair value on a recurring basis as of December 31, 201 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mmercial paper - debt securities (3)
4,056
—
4,056
—
Corporate bonds and notes - debt securities (3)
41,746
—
41,746
—
Total Assets
$
49,527
$
3,725
$
45,802
$
—
(1)
Reported as cash and cash equivalents in the Condensed Consolidated Balance Sheet.
(2)
Reported as equity securities in the Condensed Consolidated Balance Sheet.
(3)
Reported as AFS debt securities in Financial Instruments Not Recorded at Fair Value on a Recurring Basis The Company’s long-term debt is carried at amortized cost and is measured at fair value on a quarterly basis for disclosure purposes.
March 31, 2020
December 31, 2019
Carrying Amount
Estimated Fair Value
Carrying Amount
Estimated Fair Value
Long-term debt, net (1)
$
335,293
$
323,253
$
334,679
$
335,642
(1)
Carrying amounts of long-term debt are net of unamortized debt issuance costs of $8.7 million and $9.3 million as of March 31, 2020 and December 31, 2019, respectively. Debt T he Company’s long-term debt, net, is classified within Level 2. The fair value of the debt was estimated based on the quoted market prices for the same or similar issues.</t>
  </si>
  <si>
    <t>Acquisitions, Goodwill and Identified Intangible Assets</t>
  </si>
  <si>
    <t>Acquisitions Goodwill And Identified Intangible Assets [Abstract]</t>
  </si>
  <si>
    <t>NOTE 7 – ACQUISITION, GOODWILL AND IDENTIFIED INTANGIBLE ASSETS On December 18, 2019, The Company and Basis of Presentation. The Company's reporting units include the Product Licensing segment and the Semiconductor and IP Licensing segment. Of the carrying value of goodwill, approximately $378.1 million was allocated to the Product Licensing segment and approximately $7.7 million was allocated to the Semiconductor and IP Licensing segment During the first quarter of 2020, the COVID-19 pandemic rapidly spread globally and has created unprecedented disruptions in economic activity and financial markets. Due to resulting changes in macroeconomic conditions, industry outlook, and a meaningful decline in the Company’s share price, indicators of potential goodwill impairment were identified. The Company proceeded with a quantitative interim goodwill impairment test as of March 31, 2020. Based on the quantitative assessment, the Company concluded that the fair value of the reporting units exceeded the carrying amount for both Product Licensing and Semiconductor and IP Licensing. As a result, no goodwill impairment charges were recognized in the three months ended March 31, 2020 . Identified intangible assets consisted of the following (in thousands):
Average
March 31, 2020
December 31, 2019
Life (Years)
Gross Assets
Accumulated Amortization
Net
Gross Assets
Accumulated Amortization
Net
Acquired patents / core technology
3-15
$
151,184
$
(137,086
)
$
14,098
$
151,184
$
(135,952
)
$
15,232
Existing technology
5-10
206,878
(139,590
)
67,288
206,878
(130,890
)
75,988
Customer contracts and related relationships
3-9
291,769
(186,173
)
105,596
291,769
(174,741
)
117,028
Trademarks/trade name
4-10
40,083
(17,299
)
22,784
40,083
(16,056
)
24,027
Non-competition agreements
1
2,231
(2,231
)
—
2,231
(2,231
)
—
Total intangible assets
$
692,145
$
(482,379
)
$
209,766
$
692,145
$
(459,870
)
$
232,275
Amortization expense for the three months ended March 31, 2020 and 2019 amounted to $22.5 million and $25.5 million, respectively. As of March 31, 2020, the estimated future amortization expense of total intangible assets was as follows (in thousands):
2020 (remaining 9 months)
$
66,285
2021
81,084
2022
32,645
2023
21,766
2024
5,462
Thereafter
2,524
$
209,766</t>
  </si>
  <si>
    <t>Debt</t>
  </si>
  <si>
    <t>Debt Disclosure [Abstract]</t>
  </si>
  <si>
    <t>NOTE 8 - DEBT On December 1, 2016, in connection with the consummation of the acquisition of DTS, the Company entered into a Credit Agreement (the “Credit Agreement”) by and among the Company, Royal Bank of Canada, as administrative agent and collateral agent, and the lenders party thereto. The Credit Agreement provided for a $600.0 million seven-year On January 23, 2018, the Company and the loan parties entered into an amendment to the Credit Agreement (the “Amendment”). In connection with the Amendment, the Company made a voluntary prepayment of $100.0 million of the term loan outstanding under the Credit Agreement using cash on hand. The Amendment provided for, among other things, (i) a replacement of the outstanding initial term loan with the new tranche term B-1 loan (the “Amended Term B Loan”) in a principal amount of $494.0 million, (ii) a reduction of the interest rate margin applicable to such loan to (x) in the case of Eurodollar loans, 2.50% per annum and (y) in the case of base rate loans, 1.50% per annum, (iii) a prepayment premium of 1.00% in connection with any repricing transaction with respect to the Amended Term B Loan within six months of the closing date of the Amendment, and (iv) certain amendments to provide the Company with additional flexibility under the covenant governing restricted payments. Using cash on hand, the Company made three voluntary prepayments totaling $150.0 million during 2019. The Company’s obligations under the Credit Agreement, as amended by the Amendment, continue to be guaranteed by substantially all of the Company’s subsidiaries, and secured by substantially all of the assets of the Company and its subsidiaries. The Credit Agreement contains customary events of default, upon the occurrence of which, after any applicable grace period, the lenders will have the ability to accelerate all outstanding loans thereunder. The Credit Agreement contains customary representations and warranties and affirmative and negative covenants that, among other things, restrict the ability of the Company to create or incur certain liens, incur or guarantee additional indebtedness, merge or consolidate with other companies, transfer or sell assets and make restricted payments. The Company was in compliance with all requirements during the three months ended March 31, 2020. At March 31, 2020, $344.0 million was outstanding with an interest rate, including the amortization of debt issuance costs, of 4.9%. Interest is payable monthly. There were also $8.7 million of unamortized debt issuance costs recorded as a reduction of the long-term portion of the debt. Interest expense was $4.3 million and $6.7 million for the three months ended March 31, 2020 and 2019, respectively. Amortized debt issuance costs, which were included in interest expense, amounted to $0.6 million and $0.6 million for the three months ended March 31, 2020 and 2019, respectively. As of March 31, 2020, future minimum principal payments for long-term debt are summarized as follows (in thousands):
2020 (remaining 9 months)
$
—
2021
—
2022
—
2023
344,000
2024
—
Thereafter
—
Total
$
344,000
As disclosed in “ The Company and Basis of Presentation, i n connection with the planned Mergers, the Company and TiVo intend to refinance each company’s debt on a combined basis upon closing of the transaction, which is currently expected in the second quarter of 2020. To meet this objective, the companies have secured $1.1 billion of committed debt financing as described in “Note 1</t>
  </si>
  <si>
    <t>Net Income (Loss) Per Share</t>
  </si>
  <si>
    <t>Earnings Per Share [Abstract]</t>
  </si>
  <si>
    <t xml:space="preserve">NOTE 9 – NET INCOME (LOSS) PER SHARE The following table sets forth the computation of basic and diluted shares (in thousands):
Three Months Ended
March 31, 2020
March 31, 2019
Denominator:
Weighted average common shares outstanding
49,945
48,721
Less: shares of restricted stock subject to repurchase
—
—
Total common shares-basic
49,945
48,721
Effect of dilutive securities:
Options
3
—
Restricted stock awards and units
251
—
Total common shares-diluted
50,199
48,721
Basic net income (loss) per share is computed using the weighted average number of common shares outstanding during the period, excluding any unvested restricted stock awards that are subject to repurchase. Diluted net income (loss) per share is computed using the treasury stock method to calculate the weighted average number of common shares and, if dilutive, potential common shares outstanding during the period. Potential dilutive common shares include unvested restricted stock awards and units and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For the three months ended March 31, 2020, 2.1 million shares subject to stock options and restricted stock awards and units were excluded from the computation of diluted net income per share as they were anti-dilutive. For the three months ended March 31, 2019, there was no difference in the weighted average number of common shares used for the calculation of basic and diluted loss per share as the effect of all potentially dilutive shares outstanding was anti-dilutive. A total of 2.1 million shares subject to stock options and restricted stock awards and units were excluded from the computation of diluted net loss per share for the three months ended March 31, 2019, because including them would have been anti-dilutive. </t>
  </si>
  <si>
    <t>Stockholders' Equity</t>
  </si>
  <si>
    <t>Disclosure Of Compensation Related Costs Sharebased Payments [Abstract]</t>
  </si>
  <si>
    <t>NOTE 10 – STOCKHOLDERS’ EQUITY Stock Repurchase Programs In August 2007, the Company’s Board of Directors (the “Board”) authorized a plan to repurchase the Company’s outstanding shares of common stock dependent on market conditions, share price and other factors. There were no repurchases during the three months ended March 31, 2020. T Stock Option Plans The 2003 Plan As of March 31, 2020 A summary of the stock option activity is presented below (in thousands, except per share amounts):
Options Outstanding
Number of Shares Subject to Options
Weighted Average Exercise Price Per Share
Balance at December 31, 2019
605
$
26.68
Options granted
—
—
Options exercised
—
—
Options canceled / forfeited / expired
(17
)
$
22.05
Balance at March 31, 2020
588
$
26.77
Restricted Stock Awards and Units Information with respect to outstanding restricted stock awards and units as of March 31, 2020
Restricted Stock and Restricted Stock Units
Number of Shares Subject to Time- based Vesting
Number of Shares Subject to Performance- based Vesting
Total Number of Shares
Weighted Average Grant Date Fair Value Per Share
Balance at December 31, 2019
2,371
554
2,925
$
25.99
Awards and units granted
1,007
—
1,007
$
10.75
Awards and units vested / earned
(754
)
(104
)
(858
)
$
27.57
Awards and units canceled / forfeited
(11
)
(134
)
(145
)
$
30.26
Balance at March 31, 2020
2,613
316
2,929
$
20.07
Performance Awards and Units Performance awards and units may be granted to employees or consultants based upon, among other things, the contributions, responsibilities and other compensation of the particular employee or consultant. The value and the vesting of such performance awards and units are generally linked to one or more performance goals or other specific performance goals determined by the Company, in each case on a specified date or dates or over any period or periods determined by the Company, and range from zero to 100 percent of the grant. Employee Stock Purchase Plans As of March 31, 2020</t>
  </si>
  <si>
    <t>Stock-Based Compensation Expense</t>
  </si>
  <si>
    <t>NOTE 11 – STOCK-BASED COMPENSATION EXPENSE The effect of recording stock-based compensation expense for the three months ended March 31, 2020 and 2019 is as follows (in thousands):
Three Months Ended
March 31, 2020
March 31, 2019
Research, development and other related costs
$
3,036
$
3,603
Selling, general and administrative
4,951
4,020
Total stock-based compensation expense
7,987
7,623
Tax effect on stock-based compensation expense
(1,000
)
(1,315
)
Net effect on net income (loss)
$
6,987
$
6,308
Stock-based compensation expense categorized by various equity components for the three months ended March 31, 2020 and 2019 is summarized in the table below (in thousands):
Three Months Ended
March 31, 2020
March 31, 2019
Restricted stock awards and units
$
7,294
$
6,934
Employee stock purchase plan
690
621
Employee stock options
3
68
Total stock-based compensation expense
$
7,987
$
7,623
There were no options granted in the three months ended March 31, 2020 and 2019. ESPP grants occur in February and August. The following assumptions were used to value the ESPP shares for these grants:
February 2020
February 2019
Expected life (years)
2.0
2.0
Risk-free interest rate
1.4
%
2.5
%
Dividend yield
4.0
%
5.4
%
Expected volatility
45.8
%
53.4
%</t>
  </si>
  <si>
    <t>Income Taxes</t>
  </si>
  <si>
    <t>Income Tax Disclosure [Abstract]</t>
  </si>
  <si>
    <t xml:space="preserve">NOTE 12 – INCOME TAXES For the three months ended March 31, 2020, the Company recorded an income tax expense of $2.1 million on pretax income of $20.8 million, which resulted in an effective tax rate of 9.9%. The income tax expense for the three months ended March 31, 2020 was primarily related to tax expense from operating income, increase in certain non-deductible expenses, shortfalls from stock-based compensation, increase in valuation allowance on certain deferred tax assets, and unrealized foreign exchange losses from the prior year Korea refund claim, offset by a deduction from foreign-derived intangible income and the release of unrecognized tax benefits due to lapse in statute of limitation. For the three months ended March 31, 2019, the Company recorded an income tax benefit of $9.0 million on a pretax loss of $34.4 million, which resulted in an effective tax rate of 26.0%. The effective tax rate was primarily related to tax benefit from operating losses and the realization of certain tax credits, offset by foreign withholding taxes, certain non-deductible expenses, and shortfalls from stock-based compensation. The Company's provision for income taxes is based on its worldwide estimated annualized effective tax rate, except for jurisdictions for which a loss is expected for the year and no benefit can be realized for those losses, and the tax effect of discrete items occurring during the period. The tax for jurisdictions for which a loss is expected and no benefit can be realized for the year is based on actual taxes and tax reserves for the quarter. The change from income tax benefit to income tax expense for the period ended March 31, 2020 as compared to the prior year is largely attributable to operating income, increase in certain non-deductible expenses and unrealized foreign exchange loss from the Korean refund claim partially offset by tax benefits from the release of unrecognized tax benefits due to lapse in statute of limitation. During the fourth quarter of 2019, the Company filed a refund claim for foreign taxes previously withheld from licensees in Korea based on recent court rulings in Korea and other business factors. These previously withheld foreign taxes were claimed as a foreign tax credit in the U.S. As a result of the Company’s refund claim, it recorded a non-current income tax receivable of $65.2 million in income tax receivable, an unrecognized tax benefit of $48.2 million in other long-term liabilities, and a reduction in deferred tax assets of $17.0 million. The Company anticipates filing a refund claim for the 2020 year-to-date Korean withholding taxes. During the first quarter of 2020, an additional non-current income tax receivable of $ 4.8 million, an unrecognized tax benefit of $ 2.4 million in other long-term liabilities, and a reduction in deferred tax assets of $ 2.3 million were recorded . At March 31, 2020, the Company had recorded a cumulative unrealized foreign exchange loss of approximately $ 3.9 million as a reduction in non-current income tax receivable . As of March 31, 2020, unrecognized tax benefits were $85.5 million (which is included in long-term deferred tax and other long-term liabilities on the Condensed Consolidated Balance Sheet), of which $81.6 million would affect the effective tax rate if recognized. As of March 31, 2019, unrecognized tax benefits were $33.7 million (which was included in long-term deferred tax and other long-term liabilities on the Condensed Consolidated Balance Sheet), of which $21.3 million would affect the effective tax rate if recognized. The Company is unable to reasonably estimate the timing of the long-term payments or the amount by which the liability will increase or decrease. It is the Company's policy to classify accrued interest and penalties related to unrecognized tax benefits in the provision for income taxes. For the three months ended March 31, 2020 and 2019, the Company recognized an insignificant amount of interest and penalties related to unrecognized tax benefits. Accrued interest and penalties were $1.1 million and $1.2 million as of March 31, 2020 and December 31, 2019, respectively. At March 31, 2020, the Company’s </t>
  </si>
  <si>
    <t>Leases</t>
  </si>
  <si>
    <t>Leases [Abstract]</t>
  </si>
  <si>
    <t>NOTE 13 – LEASES The Company leases office and research facilities and office equipment under operating leases which expire through 2028. The Company’s leases have remaining lease terms of one year to nine years, some of which may include options to extend the leases for five years or longer, and some of which may include options to terminate the leases within one year or less. Leases with an initial term of 12 months or less are not recorded; expense for these leases is recognized on a straight-line basis over the lease term. Variable lease payments are expensed as incurred and are not included within the lease liability and right-of-use assets calculation.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As most of the leases do not provide an implicit rate, the Company generally, for purposes of discounting lease payments, uses its incremental borrowing rate based on the estimated rate of interest for collateralized borrowing over a similar term of the lease payments at commencement date. Lease cost is summarized in the table below (in thousands):
Three Months Ended
March 31, 2020
March 31, 2019
Operating lease cost (1)
$
2,181
$
1,951
(1) Includes short-term leases and variable lease costs, which were immaterial. Other information related to leases was as follows (in thousands, except lease term and discount rate):
Three Months Ended,
March 31, 2020
March 31, 2019
Cash paid for amounts included in the measurement of lease liabilities:
Operating cash flows from operating leases
$
1,638
$
1,554
ROU assets obtained in exchange for new lease liabilities:
Operating leases
$
—
$
1,045
March 31, 2020
December 31, 2019
Weighted-average remaining lease term (years):
Operating leases
4.4
4.6
Weighted-average discount rate:
Operating leases
5.7
%
5.7
% Future minimum lease payments and related lease liabilities as of March 31, 2020 were as follows (in thousands):
Operating Leases
2020 (remaining 9 months)
$
4,747
2021
4,558
2022
3,259
2023
3,235
2024
2,619
Thereafter
1,977
Total lease payments
20,395
Less: imputed interest (1)
(2,514
)
Present value of lease liabilities:
$
17,881
Less: current obligations under leases (accrued liabilities)
5,536
Noncurrent operating lease liabilities
$
12,345
(1) Calculated using the interest rate for each lease. Note: Future minimum lease payments exclude short-term leases as well as payments to landlords for variable common area maintenance, insurance and real estate taxes . As of December 31, 2019, future minimum lease payments were as follows (in thousands):
Operating Leases
2020
$
6,387
2021
4,558
2022
3,259
2023
3,235
2024
2,619
Thereafter
1,977
Total lease payments
22,035
Less: imputed interest
(2,776
)
Present value of lease liabilities:
$
19,259
Less: current obligations under leases (accrued liabilities)
5,845
Noncurrent operating lease liabilities
$
13,414</t>
  </si>
  <si>
    <t>Commitments and Contingencies</t>
  </si>
  <si>
    <t>Commitments And Contingencies Disclosure [Abstract]</t>
  </si>
  <si>
    <t>NOTE 14 – COMMITMENTS AND CONTINGENCIES Purchase and Other Commitments There have been no material changes to the Company’s purchase and other commitments in the three months ended March 31, 2020. For detail, refer to “Note 15 – Commitments and Contingencies” Leases The Company leases office and research facilities and office equipment under operating leases which expire at various dates through 2028. The terms of some of the Company’s leases provide for rental payments on a graduated scale. Lease expense is recorded on a straight-line basis over the lease term. For further details, refer to “Note 13 – Leases.” Contingencies At each reporting period, the Company evaluates whether or not a potential loss amount or a potential range of loss is probable and reasonably estimable under the provisions of the authoritative guidance that addresses accounting for contingencies. The Company is currently unable to predict the final outcome of lawsuits to which it is a party and therefore cannot determine the likelihood of loss nor estimate a range of possible loss. An adverse decision in any of these proceedings could significantly harm the Company’s business and consolidated financial position, results of operations or cash flows. The Company and its subsidiaries are involved in litigation matters and claims in the normal course of business. In the past, the Company and its subsidiaries have litigated to enforce their respective patents and other intellectual property rights, to enforce the terms of license agreements, to protect trade secrets, to determine the validity and scope of the proprietary rights of others and to defend itself or its customers against claims of infringement or invalidity. The Company expects it or its subsidiaries will be involved in similar legal proceedings in the future, including proceedings regarding infringement of its patents, and proceedings to ensure proper and full payment of royalties by licensees under the terms of its license agreements. The existing and any future legal actions may harm the Company’s business. For example, legal actions could cause an existing licensee or strategic partner to cease making royalty or other payments to the Company, or to challenge the validity and enforceability of patents owned by the Company’s subsidiaries or the scope of license agreements with the Company’s subsidiaries, and could significantly damage the Company’s relationship with such licensee or strategic partner and, as a result, prevent the adoption of the Company’s other technologies by such licensee or strategic partner. Litigation could also severely disrupt or shut down the business operations of licensees or strategic partners of the Company’s subsidiaries, which in turn would significantly harm ongoing relations with them and cause the Company to lose royalty revenue. The costs associated with legal proceedings are typically high, relatively unpredictable, and not completely within the Company’s control. These costs may be materially higher than expected, which could adversely affect the Company’s operating results and lead to volatility in the price of its common stock. Whether or not determined in the Company’s favor or ultimately settled, litigation diverts managerial, technical, legal, and financial resources from the Company’s business operations. Furthermore, an adverse decision in any of these legal actions could result in a loss of the Company’s proprietary rights, subject the Company to significant liabilities, require the Company to seek licenses from others, limit the value of the Company’s licensed technology or otherwise negatively impact the Company’s stock price or its business and consolidated financial position, results of operations or cash flows.</t>
  </si>
  <si>
    <t>Segment and Geographic Information</t>
  </si>
  <si>
    <t>Segment Reporting [Abstract]</t>
  </si>
  <si>
    <t>NOTE 15 – SEGMENT AND GEOGRAPHIC INFORMATION The Company reports its financial results within two reportable segments: (1) Product Licensing and (2) Semiconductor and IP Licensing. There are certain corporate overhead costs that are not allocated to these reportable segments because these operating amounts are not considered in evaluating the operating performance of the Company’s business segments. The Chief Executive Officer is also the Chief Operating Decision Maker (“CODM”) as defined by the authoritative guidance on segment reporting. The Product Licensing segment is comprised of the Company’s audio and imaging businesses, which the Company licenses through the DTS, HD Radio, and IMAX Enhanced brands. These licenses typically include the delivery of software and/or hardware-based solutions to the Company’s customers or to their suppliers. Product Licensing revenue is derived primarily from sales into the home, automotive and mobile markets. The Semiconductor and IP Licensing segment includes the Company’s Tessera, Invensas and Invensas Bonding Technologies subsidiaries, which license semiconductor packaging and interconnect technologies and associated IP. Semiconductor and IP Licensing revenue is derived from technology and IP licenses to semiconductor companies, foundries and packaging companies. The Company has a long history of developing and monetizing next-generation technologies, including chip-scale and multi-chip packaging solutions as well as low-temperature wafer and die bonding solutions. Today, the Company is actively developing and licensing 3D semiconductor packaging, interconnect and bonding solutions for semiconductors that are used in everyday products such as smartphones, tablets, and laptops as well as servers used in datacenters. The Company also provides engineering services to its customers to assist them in their evaluation and adoption of the Company’s technologies including the transition into high volume production. The Company does not identify or allocate assets by reportable segment, nor does the CODM evaluate reportable segments using discrete asset information. Reportable segments do not record inter-segment revenue and accordingly there are none to report. The Company does not allocate other income and expense to reportable segments. Although the CODM uses operating income to evaluate reportable segments, operating costs included in one segment may benefit other segments. The following table sets forth the Company’s segment revenue, operating expenses and operating income (loss) for the three months ended March 31, 2020 and 2019 (in thousands):
Three Months Ended
March 31, 2020
March 31, 2019
Revenue:
Product Licensing segment
$
55,942
$
44,567
Semiconductor and IP Licensing segment
61,723
12,000
Total revenue
117,665
56,567
Operating expenses:
Product Licensing segment
45,166
45,757
Semiconductor and IP Licensing segment
10,169
10,238
Unallocated operating expenses (1)
37,803
30,569
Total operating expenses
93,138
86,564
Operating income (loss):
Product Licensing segment
10,776
(1,190
)
Semiconductor and IP Licensing segment
51,554
1,762
Unallocated operating expenses (1)
(37,803
)
(30,569
)
Total operating income (loss)
$
24,527
$
(29,997
)
(1)
Unallocated operating expenses consist primarily of sell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 A significant portion of the Company’s revenue is derived from licensees headquartered outside of the U.S., principally in Asia, and it is expected that this revenue will continue to account for a significant portion of total revenue in future periods. The table below lists the geographic revenue for the periods indicated (in thousands):
Three Months Ended
March 31, 2020
March 31, 2019
Japan
$
51,322
44
%
$
17,232
31
%
Korea
27,583
23
17,503
31
U.S.
23,136
20
11,432
20
China
8,846
7
3,443
6
Europe and Middle East
4,448
4
4,000
7
Other
2,330
2
2,957
5
$
117,665
100
%
$
56,567
100
% For the three months ended March 31, 2020 and 2019, there were two customers and one customer, respectively, that accounted for 10% or more of total revenue. As of March 31, 2020 and December 31, 2019, there were two and three customers, respectively, that each accounted for 10% or more of total accounts receivable.</t>
  </si>
  <si>
    <t>Subsequent Events</t>
  </si>
  <si>
    <t>Subsequent Events [Abstract]</t>
  </si>
  <si>
    <t>NOTE 16 - SUBSEQUENT EVENTS On April 30, 2020, the Board declared a cash dividend of $0.20 per share of common stock, payable on May 27, 2020 to the stockholders of record at the close of business on May 20, 2020.</t>
  </si>
  <si>
    <t>Summary of Significant Accounting Policies (Policies)</t>
  </si>
  <si>
    <t>Basis of Accounting</t>
  </si>
  <si>
    <t>The accompanying interim unaudited condensed consolidated financial statements as of March 31, 2020 and 2019, and for the three months then ended, have been prepared by the Company in accordance with generally accepted accounting principles (“GAAP”) in the United States (“U.S.”) for interim financial information. The amounts as of December 31, 2019 have been derived from the Company’s annual audited financial statements. Certain information and footnote disclosures normally included in financial statements prepared in accordance with U.S. GAAP have been condensed or omitted in accordance with such rules and regulations. In the opinion of management, the accompanying unaudited condensed consolidated financial statements reflect all adjustments necessary (consisting of normal recurring adjustments) to state fairly the financial position of the Company and its results of operations and cash flows as of and for the periods presented. These financial statements should be read in conjunction with the annual audited financial statements and notes thereto as of and for the year ended December 31, 2019, included in the Company’s Annual Report on Form 10-K for the year ended December 31, 2019, filed on February 18, 2020 (the “Form 10-K”).</t>
  </si>
  <si>
    <t>Reclassification</t>
  </si>
  <si>
    <t>Reclassification Certain reclassifications have been made to prior period balances in order to conform to the current period’s presentation.</t>
  </si>
  <si>
    <t>Use of Estimates</t>
  </si>
  <si>
    <t>Use of Estimates The preparation of financial statements in conformity with U.S. GAAP requires management to make estimates and assumptions that affect the amounts reported in the financial statements and accompanying notes. The accounting estimates and assumptions that require management’s most significant, difficult, and subjective judgment include the estimation of licensees’ quarterly royalties prior to receiving the royalty reports, the collectability of accounts receivable, the fair value measurements of goodwill, other intangible assets and investments, the assessment of the recoverability of goodwill, the assessment of useful lives and recoverability of other intangible assets and long-lived assets, recognition and measurement of current and deferred income tax assets and liabilities, the assessment of unrecognized tax benefits and the valuation and recognition of stock-based compensation expense, and business combinations, among others. Actual results experienced by the Company may differ from management’s estimates. The worldwide spread of the COVID-19 virus is expected to result in a global slowdown of economic activity which is likely to decrease demand for a broad variety of goods and services, while also disrupting sales channels, marketing activities and supply chains for an unknown period of time until the disease is contained. The Company expects this to have a negative impact on its revenue, billings and results of operations, the size and duration of which it is currently unable to predict. The Company anticipates that the impact of the COVID-19 virus will increase volatility and make the estimates and assumptions that affect the amounts reported in the financial statements and accompanying notes more difficult, however,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si>
  <si>
    <t>Recent Accounting Pronouncements</t>
  </si>
  <si>
    <t>Recently Adopted Accounting Pronouncements In September 2016, the Financial Accounting Standards Board (“FASB”) issued Financial Instruments - Credit Losses (Topic 326): Measurement of Credit Losses on Financial Instruments Revenue Recent Accounting Pronouncements On December 18, 2019, FASB released ASU 2019-12, “ Simplifying the Accounting for Income Taxes ASU 2019-12 is effective for the Company in the first quarter of the year ending December 31, 2021. The Company is in the process of evaluating the impact of the adoption of this new standard on its consolidated financial statements.</t>
  </si>
  <si>
    <t>Revenue Recognition</t>
  </si>
  <si>
    <t>Revenue Recognition The Company derives its revenue primarily from royalty and license fees for rights to use the Company’s intellectual property and technologies (“IP”). Revenue is recognized upon transfer of control of promised products, services or IP rights to customers in an amount that reflects the consideration the Company expects to receive in exchange for those products, services or licensing of the IP rights. Certain licensees have entered into fixed fee or minimum guarantee arrangements, whereby licensees pay a fixed fee for the right to incorporate the Company’s technology in the licensee's products over the license term. In arrangements with a minimum guarantee, the fixed fee component corresponds to a minimum number of units or dollars that the customer must produce or pay, with additional per-unit fees for any units or dollars exceeding the minimum. In most cases, the customer pays the fixed license fee in specified installments over the license term. For both fixed fee and minimum guarantee agreements, the Company recognizes the full fixed fee as revenue at the beginning of the license term, when the licensee has the right to use the IP and begins to benefit from the license. If the contract term of a fixed fee or minimum guarantee arrangement is longer than one year, the Company also considers the scheduled payment arrangements to determine whether a significant financing component exists. In general, if the payment arrangements extend beyond the initial twelve months of the contract, the Company treats a portion of the payments as a significant financing component. When the payments are expected to be received within one year or less, the Company does not adjust the promised amount of consideration for the effects of a financing component. The discount rate used for each arrangement reflects the rate that would be used in a separate financing transaction between the Company and the licensee at contract inception and takes into account the credit characteristics of the licensee and market interest rates as of the date of the agreement. As such, the amount of fixed fee revenue recognized at the beginning of the license term will be reduced by the calculated financing component. As payments are received from the licensee, the Company recognizes a portion of the financing component as interest income, reported as other income and expense in the Condensed Consolidated Statements of Operations. For certain licensees, royalty revenues are generated based on a licensee’s production or shipment of licensed products incorporating the Company’s IP, technologies or software. Licensees with a per-unit arrangement pay a per-unit royalty for each product manufactured or sold, as set forth in its license agreement. Licensees generally report manufacturing or sales information in the quarter subsequent to when the production or shipment activity takes place. The Company estimates the royalties earned each quarter based on its forecast of manufacturing and sales activity incurred by its licensees in that quarter. Any differences between actual royalties owed by a licensee and the Company’s quarterly estimate are recognized in the following quarter, when the licensee’s royalty report is received. Estimating licensees’ quarterly royalties prior to receiving the royalty reports requires the Company to make significant assumptions and judgments related to forecasted trends and growth rates used to estimate quantities shipped by customers, which could have a material impact on the amount of revenue it reports on a quarterly basis. The Company actively monitors and enforces its IP, including seeking appropriate compensation from customers that have under-reported royalties owed under a license agreement and from third parties that utilize the Company’s intellectual property without a license. As a result of these activities, the Company may, from time to time, recognize revenue from payments resulting from periodic compliance audits of licensees for underreporting royalties incurred in prior periods, as part of a settlement of a patent infringement dispute, or from legal judgments in a license dispute. These recoveries and settlements may cause revenue to be higher than expected during a particular reporting period and such recoveries may not occur in subsequent periods. The Company recognizes revenue from recoveries when a binding agreement has been executed and the Company concludes collection under that agreement is likely. In some instances, the Company may enter into license agreements containing multiple performance obligations that include engineering services in addition to a technology or software license. For such arrangements where all components are capable of being distinct and accounted for as separate performance obligations, the Company allocates revenue to each performance obligation based on its relative standalone selling price. The Company generally determines standalone selling prices based on the prices ordinarily charged to customers, or in some cases by applying a reasonable cost-plus margin. The consideration for engineering services is recognized as the underlying performance obligations are satisfied. Generally, the Company satisfies performance obligations over time and therefore recognizes revenue over time by measuring the progress toward completion of the performance obligation at each reporting period. From time to time, the Company enters into arrangements with licensees in which the Company pays consideration to the licensee. Such payments can take the form of marketing development funds or various rebate incentives. The Company typically accounts for consideration paid to its licensees as a reduction to the transaction price and revenue, unless the payment to the licensee is in exchange for a distinct good or service that the licensee transfers to the Company. In cases where the consideration paid to the licensee is variable, the Company estimates the variable consideration based on the terms of the arrangement and expectations of future outcomes. The Company recognizes the reduction to revenue when it recognizes revenue for transfer of control of promised products, services or IP rights to the licensee. Revenue is recognized gross of withholding taxes that are remitted directly by the Company’s licensees to a local tax authority.</t>
  </si>
  <si>
    <t>Revenue (Tables)</t>
  </si>
  <si>
    <t>Schedule of Allowance for Credit Losses</t>
  </si>
  <si>
    <t>The following table presents the activity in the allowance for credit losses for the three months ended March 31, 2020 (in thousands):
Three Months Ended March 31, 2020
Beginning balance, prior to adoption of Topic 326
$
566
Impact of adopting Topic 326
—
Provision for credit loss expense (1)
2,213
Recoveries/charged-off
(269
)
Balance at end of period
$
2,510
(1) The increase in provision for credit loss expense was based on assessment of current conditions including the COVID-19 pandemic and anticipation of delayed or delinquent payments on existing accounts receivable as a result of declining financial health and liquidity positions of certain of our customers</t>
  </si>
  <si>
    <t>Schedule of Revenue Recognized in Period</t>
  </si>
  <si>
    <t>The following table presents additional revenue and contract disclosures (in thousands):
Three Months Ended March 31,
2020
2019
Revenue recognized in the period from:
Amounts included in deferred revenue at the beginning of the period
$
50
$
1,043
Performance obligations satisfied in previous periods (true ups, licensee reporting adjustments and settlements)*
$
47,511
$
1,165
*True ups represent the differences between the Company’s quarterly estimates of per unit royalty revenue and actual production/sales-based royalties reported by licensees in the following period. Licensee reporting adjustments represent corrections or revisions to previously reported per unit royalties by licensees, generally resulting from the Company’s inquiries or compliance audits. Settlements represent resolutions of litigation during the period for past royalties owed pursuant to expired or terminated IP license agreements.</t>
  </si>
  <si>
    <t>Schedule of Remaining Performance Obligations</t>
  </si>
  <si>
    <t>The Company's remaining revenue under contracts with performance obligations was as follows (in thousands):
As of
March 31, 2020
December 31, 2019
Revenue from contracts with performance obligations expected to be satisfied in:
One year or less
$
5,083
$
5,337
More than one year but less than two years
990
990
More than two years
345
345
Total
$
6,418
$
6,672</t>
  </si>
  <si>
    <t>Composition Of Certain Financial Statement Captions (Tables)</t>
  </si>
  <si>
    <t>Schedule of Other Current Assets</t>
  </si>
  <si>
    <t>Other current assets consisted of the following (in thousands):
March 31, 2020
December 31, 2019
Prepaid income taxes
$
2,711
$
2,364
Prepaid expenses
7,263
8,802
Other
3,533
2,569
$
13,507
$
13,735</t>
  </si>
  <si>
    <t>Schedule of Property and Equipment, Net</t>
  </si>
  <si>
    <t>Property and equipment, net, consisted of the following (in thousands):
March 31, 2020
December 31, 2019
Equipment, furniture and other
$
32,969
$
32,504
Building and improvements
18,309
18,258
Land
5,300
5,300
Leasehold improvements
8,121
8,103
64,699
64,165
Less: accumulated depreciation and amortization
(32,863
)
(31,288
)
$
31,836
$
32,877</t>
  </si>
  <si>
    <t>Schedule of Other Assets</t>
  </si>
  <si>
    <t>Other assets consisted of the following (in thousands):
March 31, 2020
December 31, 2019
Non-current income tax receivable
$
66,137
$
64,570
Other assets
2,506
3,106
$
68,643
$
67,676</t>
  </si>
  <si>
    <t>Schedule of Accrued Liabilities</t>
  </si>
  <si>
    <t>Accrued liabilities consisted of the following (in thousands):
March 31, 2020
December 31, 2019
Employee compensation and benefits
$
11,885
$
18,404
Third-party royalties
4,523
6,165
Current portion of operating lease liabilities
5,536
5,845
Accrued expenses
8,152
7,930
Other
5,188
3,089
$
35,284
$
41,433</t>
  </si>
  <si>
    <t>Schedule of Other Long-Term Liabilities</t>
  </si>
  <si>
    <t>Other long-term liabilities consisted of the following (in thousands):
March 31, 2020
December 31, 2019
Long-term income tax payable
$
74,943
$
76,767
Other
130
131
$
75,073
$
76,898</t>
  </si>
  <si>
    <t>Schedule of Accumulated Other Comprehensive Loss</t>
  </si>
  <si>
    <t>Accumulated other comprehensive loss consisted of the following (in thousands):
March 31, 2020
December 31, 2019
Unrealized loss on available-for-sale debt securities, net of tax
$
(327
)
$
(53
)
$
(327
)
$
(53
)</t>
  </si>
  <si>
    <t>Schedule of Other Income and Expense, Net</t>
  </si>
  <si>
    <t>Other income and expense, net, consisted of the following (in thousands):
Three Months Ended,
March 31, 2020
March 31, 2019
Interest income from significant financing components under Topic 606
$
975
$
1,866
Interest income from investments
485
600
Unrealized loss on marketable equity securities
(733
)
(410
)
Other income (expense)
(162
)
246
$
565
$
2,302</t>
  </si>
  <si>
    <t>Financial Instruments (Tables)</t>
  </si>
  <si>
    <t>Summary of Marketable Securities</t>
  </si>
  <si>
    <t>The following is a summary of marketable securities at March 31, 2020 and December 31, 2019 (in thousands):
March 31, 2020
Cost
Gross Unrealized Gains
Gross Unrealized Losses
Allowance for Credit Losses
Estimated Fair Values
Marketable securities
Corporate bonds and notes
$
32,608
$
16
$
(272
)
$
—
$
32,352
Commercial paper
1,324
1
—
—
1,325
Total debt securities
33,932
17
(272
)
—
33,677
Money market funds
34,791
—
—
—
34,791
Marketable equity securities
3,405
—
(3,015
)
—
390
Total equity securities
38,196
—
(3,015
)
—
35,181
Total marketable securities
$
72,128
$
17
$
(3,287
)
$
—
$
68,858
Reported in:
Cash and cash equivalents
$
34,791
Available-for-sale debt securities
33,677
Equity securities
390
Total marketable securities
$
68,858
December 31, 2019
Cost
Gross Unrealized Gains
Gross Unrealized Losses
Estimated Fair Values
Marketable securities
Corporate bonds and notes
$
41,730
$
29
$
(13
)
$
41,746
Commercial paper
4,052
4
—
4,056
Total debt securities
45,782
33
(13
)
45,802
Money market funds
2,601
—
—
2,601
Marketable equity securities
3,405
—
(2,281
)
1,124
Total equity securities
6,006
—
(2,281
)
3,725
Total marketable securities
$
51,788
$
33
$
(2,294
)
$
49,527
Reported in:
Cash and cash equivalents
$
2,601
Available-for-sale debt securities
45,802
Equity securities
1,124
Total marketable securities
$
49,527</t>
  </si>
  <si>
    <t>Schedule of Gross Unrealized Losses on Investments</t>
  </si>
  <si>
    <t>The following table summarizes the fair value and gross unrealized losses related to individual AFS debt securities at March 31, 2020 and December 31, 2019, which have been in a continuous unrealized loss position, aggregated by investment category and length of time (in thousands):
Less Than 12 Months
12 Months or More
Total
March 31, 2020
Fair Value
Gross Unrealized Losses
Fair Value
Gross Unrealized Losses
Fair Value
Gross Unrealized Losses
Corporate bonds and notes
$
21,256
$
(265
)
$
3,995
$
(7
)
$
25,251
$
(272
)
Total
$
21,256
$
(265
)
$
3,995
$
(7
)
$
25,251
$
(272
)
Less Than 12 Months
12 Months or More
Total
December 31, 2019
Fair Value
Gross Unrealized Losses
Fair Value
Gross Unrealized Losses
Fair Value
Gross Unrealized Losses
Corporate bonds and notes
$
20,031
$
(10
)
$
8,753
$
(3
)
$
28,784
$
(13
)
Total
$
20,031
$
(10
)
$
8,753
$
(3
)
$
28,784
$
(13
)</t>
  </si>
  <si>
    <t>Estimated Fair Value of Marketable Debt Securities by Contractual Maturity</t>
  </si>
  <si>
    <t>The estimated fair value of marketable debt securities by contractual maturity at March 31, 2020 is shown below (in thousands). Actual maturities may differ from contractual maturities because issuers may have the right to call or prepay obligations without call or prepayment penalties.
Estimated Fair Value
Due in one year or less
$
23,548
Due in one to two years
10,129
Total
$
33,677</t>
  </si>
  <si>
    <t>Summary of Notional and Fair Values of Derivative Instruments</t>
  </si>
  <si>
    <t>The notional and fair values of all derivative instruments were as follows (in thousands):
Undesignated derivatives (foreign exchange contracts)
March 31, 2020
December 31, 2019
Assets
Other current assets
$
114
$
—
Total fair value
$
114
$
—
Total notional value
$
5,000
$
—</t>
  </si>
  <si>
    <t>Fair Value (Tables)</t>
  </si>
  <si>
    <t>Schedule of Fair Value Assets and Liabilities Measured on Recurring Basis</t>
  </si>
  <si>
    <t xml:space="preserve">The following sets forth the fair value, and classification within the hierarchy, of the Company’s assets required to be measured at fair value on a recurring basis as of March 31, 2020 (in thousands):
Fair Value
Quoted Prices in Active Markets for Identical Assets (Level 1)
Significant Other Observable Inputs (Level 2)
Significant Unobservable Inputs (Level 3)
Assets
Marketable securities
Money market funds - equity securities (1)
$
34,791
$
34,791
$
—
$
—
Marketable equity securities (2)
390
390
Corporate bonds and notes - debt securities (3)
32,352
—
32,352
—
Commercial paper - debt securities (3)
1,325
—
1,325
—
Total Assets
$
68,858
$
35,181
$
33,677
$
—
(1)
Reported as cash and cash equivalents in the Condensed Consolidated Balance Sheet.
(2)
Reported as equity securities in the Condensed Consolidated Balance Sheet.
(3)
Reported as AFS debt securities in The following sets forth the fair value, and classification within the hierarchy, of the Company’s assets required to be measured at fair value on a recurring basis as of December 31, 201 9 (in thousands):
Fair Value
Quoted Prices in Active Markets for Identical Assets (Level 1)
Significant Other Observable Inputs (Level 2)
Significant Unobservable Inputs (Level 3)
Assets
Marketable securities
Money market funds - equity securities (1)
$
2,601
$
2,601
$
—
$
—
Marketable equity securities (2)
1,124
1,124
—
—
Commercial paper - debt securities (3)
4,056
—
4,056
—
Corporate bonds and notes - debt securities (3)
41,746
—
41,746
—
Total Assets
$
49,527
$
3,725
$
45,802
$
—
(1)
Reported as cash and cash equivalents in the Condensed Consolidated Balance Sheet.
(2)
Reported as equity securities in the Condensed Consolidated Balance Sheet.
(3)
Reported as AFS debt securities in </t>
  </si>
  <si>
    <t>Schedule of Carrying Amounts and Estimated Fair Values</t>
  </si>
  <si>
    <t>The carrying amounts and estimated fair values are as follows (in thousands):
March 31, 2020
December 31, 2019
Carrying Amount
Estimated Fair Value
Carrying Amount
Estimated Fair Value
Long-term debt, net (1)
$
335,293
$
323,253
$
334,679
$
335,642
(1)
Carrying amounts of long-term debt are net of unamortized debt issuance costs of $8.7 million and $9.3 million as of March 31, 2020 and December 31, 2019, respectively. Debt</t>
  </si>
  <si>
    <t>Acquisitions, Goodwill and Identified Intangible Assets (Tables)</t>
  </si>
  <si>
    <t>Identified Intangible Assets</t>
  </si>
  <si>
    <t>Identified intangible assets consisted of the following (in thousands):
Average
March 31, 2020
December 31, 2019
Life (Years)
Gross Assets
Accumulated Amortization
Net
Gross Assets
Accumulated Amortization
Net
Acquired patents / core technology
3-15
$
151,184
$
(137,086
)
$
14,098
$
151,184
$
(135,952
)
$
15,232
Existing technology
5-10
206,878
(139,590
)
67,288
206,878
(130,890
)
75,988
Customer contracts and related relationships
3-9
291,769
(186,173
)
105,596
291,769
(174,741
)
117,028
Trademarks/trade name
4-10
40,083
(17,299
)
22,784
40,083
(16,056
)
24,027
Non-competition agreements
1
2,231
(2,231
)
—
2,231
(2,231
)
—
Total intangible assets
$
692,145
$
(482,379
)
$
209,766
$
692,145
$
(459,870
)
$
232,275</t>
  </si>
  <si>
    <t>Estimated Future Amortization Expense</t>
  </si>
  <si>
    <t>As of March 31, 2020, the estimated future amortization expense of total intangible assets was as follows (in thousands):
2020 (remaining 9 months)
$
66,285
2021
81,084
2022
32,645
2023
21,766
2024
5,462
Thereafter
2,524
$
209,766</t>
  </si>
  <si>
    <t>Debt (Tables)</t>
  </si>
  <si>
    <t>Summarize of Future Minimum Principal Payments for Long-term Debt</t>
  </si>
  <si>
    <t>As of March 31, 2020, future minimum principal payments for long-term debt are summarized as follows (in thousands):
2020 (remaining 9 months)
$
—
2021
—
2022
—
2023
344,000
2024
—
Thereafter
—
Total
$
344,000</t>
  </si>
  <si>
    <t>Net Income (Loss) Per Share (Tables)</t>
  </si>
  <si>
    <t>Computation of Basic and Diluted Net Income (Loss) Per Share</t>
  </si>
  <si>
    <t>The following table sets forth the computation of basic and diluted shares (in thousands):
Three Months Ended
March 31, 2020
March 31, 2019
Denominator:
Weighted average common shares outstanding
49,945
48,721
Less: shares of restricted stock subject to repurchase
—
—
Total common shares-basic
49,945
48,721
Effect of dilutive securities:
Options
3
—
Restricted stock awards and units
251
—
Total common shares-diluted
50,199
48,721</t>
  </si>
  <si>
    <t>Stockholders' Equity (Tables)</t>
  </si>
  <si>
    <t>Summary of Stock Option Activity</t>
  </si>
  <si>
    <t>A summary of the stock option activity is presented below (in thousands, except per share amounts):
Options Outstanding
Number of Shares Subject to Options
Weighted Average Exercise Price Per Share
Balance at December 31, 2019
605
$
26.68
Options granted
—
—
Options exercised
—
—
Options canceled / forfeited / expired
(17
)
$
22.05
Balance at March 31, 2020
588
$
26.77</t>
  </si>
  <si>
    <t>Summary of Restricted Stock Awards and Units</t>
  </si>
  <si>
    <t>Information with respect to outstanding restricted stock awards and units as of March 31, 2020
Restricted Stock and Restricted Stock Units
Number of Shares Subject to Time- based Vesting
Number of Shares Subject to Performance- based Vesting
Total Number of Shares
Weighted Average Grant Date Fair Value Per Share
Balance at December 31, 2019
2,371
554
2,925
$
25.99
Awards and units granted
1,007
—
1,007
$
10.75
Awards and units vested / earned
(754
)
(104
)
(858
)
$
27.57
Awards and units canceled / forfeited
(11
)
(134
)
(145
)
$
30.26
Balance at March 31, 2020
2,613
316
2,929
$
20.07</t>
  </si>
  <si>
    <t>Stock-Based Compensation Expense (Tables)</t>
  </si>
  <si>
    <t>Effect of Recording Stock-Based Compensation Expense</t>
  </si>
  <si>
    <t>The effect of recording stock-based compensation expense for the three months ended March 31, 2020 and 2019 is as follows (in thousands):
Three Months Ended
March 31, 2020
March 31, 2019
Research, development and other related costs
$
3,036
$
3,603
Selling, general and administrative
4,951
4,020
Total stock-based compensation expense
7,987
7,623
Tax effect on stock-based compensation expense
(1,000
)
(1,315
)
Net effect on net income (loss)
$
6,987
$
6,308</t>
  </si>
  <si>
    <t>Stock-Based Compensation Expense Categorized by Equity Components</t>
  </si>
  <si>
    <t>Stock-based compensation expense categorized by various equity components for the three months ended March 31, 2020 and 2019 is summarized in the table below (in thousands):
Three Months Ended
March 31, 2020
March 31, 2019
Restricted stock awards and units
$
7,294
$
6,934
Employee stock purchase plan
690
621
Employee stock options
3
68
Total stock-based compensation expense
$
7,987
$
7,623</t>
  </si>
  <si>
    <t>Schedule of Assumptions Used to Value Options Granted</t>
  </si>
  <si>
    <t>ESPP grants occur in February and August. The following assumptions were used to value the ESPP shares for these grants:
February 2020
February 2019
Expected life (years)
2.0
2.0
Risk-free interest rate
1.4
%
2.5
%
Dividend yield
4.0
%
5.4
%
Expected volatility
45.8
%
53.4
%</t>
  </si>
  <si>
    <t>Leases (Tables)</t>
  </si>
  <si>
    <t>Schedule of Lease Cost</t>
  </si>
  <si>
    <t>Lease cost is summarized in the table below (in thousands):
Three Months Ended
March 31, 2020
March 31, 2019
Operating lease cost (1)
$
2,181
$
1,951
(1) Includes short-term leases and variable lease costs, which were immaterial.</t>
  </si>
  <si>
    <t>Schedule of Other Information Related to Leases</t>
  </si>
  <si>
    <t>Other information related to leases was as follows (in thousands, except lease term and discount rate):
Three Months Ended,
March 31, 2020
March 31, 2019
Cash paid for amounts included in the measurement of lease liabilities:
Operating cash flows from operating leases
$
1,638
$
1,554
ROU assets obtained in exchange for new lease liabilities:
Operating leases
$
—
$
1,045
March 31, 2020
December 31, 2019
Weighted-average remaining lease term (years):
Operating leases
4.4
4.6
Weighted-average discount rate:
Operating leases
5.7
%
5.7
%</t>
  </si>
  <si>
    <t>Schedule of Future Minimum Lease Payments and Related Lease Liabilities</t>
  </si>
  <si>
    <t>Future minimum lease payments and related lease liabilities as of March 31, 2020 were as follows (in thousands):
Operating Leases
2020 (remaining 9 months)
$
4,747
2021
4,558
2022
3,259
2023
3,235
2024
2,619
Thereafter
1,977
Total lease payments
20,395
Less: imputed interest (1)
(2,514
)
Present value of lease liabilities:
$
17,881
Less: current obligations under leases (accrued liabilities)
5,536
Noncurrent operating lease liabilities
$
12,345
(1) Calculated using the interest rate for each lease. Note: Future minimum lease payments exclude short-term leases as well as payments to landlords for variable common area maintenance, insurance and real estate taxes . As of December 31, 2019, future minimum lease payments were as follows (in thousands):
Operating Leases
2020
$
6,387
2021
4,558
2022
3,259
2023
3,235
2024
2,619
Thereafter
1,977
Total lease payments
22,035
Less: imputed interest
(2,776
)
Present value of lease liabilities:
$
19,259
Less: current obligations under leases (accrued liabilities)
5,845
Noncurrent operating lease liabilities
$
13,414</t>
  </si>
  <si>
    <t>Segment and Geographic Information (Tables)</t>
  </si>
  <si>
    <t>Schedule of Segment Reporting Information by Segment</t>
  </si>
  <si>
    <t>The following table sets forth the Company’s segment revenue, operating expenses and operating income (loss) for the three months ended March 31, 2020 and 2019 (in thousands):
Three Months Ended
March 31, 2020
March 31, 2019
Revenue:
Product Licensing segment
$
55,942
$
44,567
Semiconductor and IP Licensing segment
61,723
12,000
Total revenue
117,665
56,567
Operating expenses:
Product Licensing segment
45,166
45,757
Semiconductor and IP Licensing segment
10,169
10,238
Unallocated operating expenses (1)
37,803
30,569
Total operating expenses
93,138
86,564
Operating income (loss):
Product Licensing segment
10,776
(1,190
)
Semiconductor and IP Licensing segment
51,554
1,762
Unallocated operating expenses (1)
(37,803
)
(30,569
)
Total operating income (loss)
$
24,527
$
(29,997
)
(1)
Unallocated operating expenses consist primarily of selling, general and administrative expenses, such as administration, human resources, finance, information technology, corporate development and procurement. These expenses are not allocated because these amounts are not considered in evaluating the operating performance of the Company’s business segments.</t>
  </si>
  <si>
    <t>Schedule of Geographic Revenue Information</t>
  </si>
  <si>
    <t xml:space="preserve">The table below lists the geographic revenue for the periods indicated (in thousands):
Three Months Ended
March 31, 2020
March 31, 2019
Japan
$
51,322
44
%
$
17,232
31
%
Korea
27,583
23
17,503
31
U.S.
23,136
20
11,432
20
China
8,846
7
3,443
6
Europe and Middle East
4,448
4
4,000
7
Other
2,330
2
2,957
5
$
117,665
100
%
$
56,567
100
% </t>
  </si>
  <si>
    <t>The Company and Basis of Presentation - Narrative (Details)</t>
  </si>
  <si>
    <t>Dec. 18, 2019USD ($)</t>
  </si>
  <si>
    <t>Mar. 31, 2020customersemiconductor_chip</t>
  </si>
  <si>
    <t>Mar. 31, 2019USD ($)</t>
  </si>
  <si>
    <t>Dec. 18, 2018USD ($)</t>
  </si>
  <si>
    <t>Jan. 23, 2018USD ($)</t>
  </si>
  <si>
    <t>Dec. 01, 2016USD ($)</t>
  </si>
  <si>
    <t>Organization Consolidation And Presentation [Line Items]</t>
  </si>
  <si>
    <t>Common stock, conversion ratio</t>
  </si>
  <si>
    <t>Term B Loan Facility</t>
  </si>
  <si>
    <t>Debt Financing</t>
  </si>
  <si>
    <t>Perceive Corporation</t>
  </si>
  <si>
    <t>Ownership interest, percentage</t>
  </si>
  <si>
    <t>83.00%</t>
  </si>
  <si>
    <t>TiVo</t>
  </si>
  <si>
    <t>53.50%</t>
  </si>
  <si>
    <t>Xperi</t>
  </si>
  <si>
    <t>46.50%</t>
  </si>
  <si>
    <t>Minimum</t>
  </si>
  <si>
    <t>Number of customers with licenses | customer</t>
  </si>
  <si>
    <t>Number of semiconductor chips | semiconductor_chip</t>
  </si>
  <si>
    <t>Revenue - Schedule of Allowance for Credit Losses (Details) $ in Thousands</t>
  </si>
  <si>
    <t>Mar. 31, 2020USD ($)</t>
  </si>
  <si>
    <t>Beginning balance, prior to adoption of Topic 326</t>
  </si>
  <si>
    <t>Provision for credit loss expense (1)</t>
  </si>
  <si>
    <t>Recoveries/charged-off</t>
  </si>
  <si>
    <t>Balance at end of period</t>
  </si>
  <si>
    <t>The increase in provision for credit loss expense was based on assessment of current conditions including the COVID-19 pandemic and anticipation of delayed or delinquent payments on existing accounts receivable as a result of declining financial health and liquidity positions of certain of our customers</t>
  </si>
  <si>
    <t>Revenue - Revenue Recognized in Period (Details) - USD ($) $ in Thousands</t>
  </si>
  <si>
    <t>Amounts included in deferred revenue at the beginning of the period</t>
  </si>
  <si>
    <t>Performance obligations satisfied in previous periods (true ups, licensee reporting adjustments and settlements)</t>
  </si>
  <si>
    <t>Revenue - Performance Obligations (Details) - USD ($) $ in Thousands</t>
  </si>
  <si>
    <t>Revenue Remaining Performance Obligation Expected Timing Of Satisfaction [Line Items]</t>
  </si>
  <si>
    <t>Remaining performance obligations</t>
  </si>
  <si>
    <t>Revenue, Remaining Performance Obligation, Expected Timing of Satisfaction, Start Date: 2020-01-01</t>
  </si>
  <si>
    <t>Performance obligations expected to be satisfied, expected timing</t>
  </si>
  <si>
    <t>1 year</t>
  </si>
  <si>
    <t>Revenue, Remaining Performance Obligation, Expected Timing of Satisfaction, Start Date: 2020-04-01</t>
  </si>
  <si>
    <t>Revenue, Remaining Performance Obligation, Expected Timing of Satisfaction, Start Date: 2021-01-01</t>
  </si>
  <si>
    <t>Revenue, Remaining Performance Obligation, Expected Timing of Satisfaction, Start Date: 2021-04-01</t>
  </si>
  <si>
    <t>Revenue, Remaining Performance Obligation, Expected Timing of Satisfaction, Start Date: 2022-01-01</t>
  </si>
  <si>
    <t>Revenue, Remaining Performance Obligation, Expected Timing of Satisfaction, Start Date: 2022-04-01</t>
  </si>
  <si>
    <t>Revenue - Performance Obligations (Details 1) - USD ($) $ in Thousands</t>
  </si>
  <si>
    <t>Composition Of Certain Financial Statement Captions - Schedule of Other Current Assets (Details) - USD ($) $ in Thousands</t>
  </si>
  <si>
    <t>Prepaid income taxes</t>
  </si>
  <si>
    <t>Prepaid expenses</t>
  </si>
  <si>
    <t>Other current assets, total</t>
  </si>
  <si>
    <t>Composition Of Certain Financial Statement Captions - Schedule of Property and Equipment, Net (Details) - USD ($) $ in Thousands</t>
  </si>
  <si>
    <t>Property, Plant and Equipment [Line Items]</t>
  </si>
  <si>
    <t>Property and equipment, gross</t>
  </si>
  <si>
    <t>Less: accumulated depreciation and amortization</t>
  </si>
  <si>
    <t>Equipment, furniture and other</t>
  </si>
  <si>
    <t>Building and improvements</t>
  </si>
  <si>
    <t>Land</t>
  </si>
  <si>
    <t>Leasehold improvements</t>
  </si>
  <si>
    <t>Composition Of Certain Financial Statement Captions - Additional Information (Details) - USD ($) $ in Millions</t>
  </si>
  <si>
    <t>Depreciation and amortization of property and equipment</t>
  </si>
  <si>
    <t>Composition of Certain Financial Statement Captions - Schedule of Other Assets (Details) - USD ($) $ in Thousands</t>
  </si>
  <si>
    <t>Non-current income tax receivable</t>
  </si>
  <si>
    <t>Other assets, total</t>
  </si>
  <si>
    <t>Composition Of Certain Financial Statement Captions -Schedule of Accrued Liabilities (Details) - USD ($) $ in Thousands</t>
  </si>
  <si>
    <t>Employee compensation and benefits</t>
  </si>
  <si>
    <t>Third-party royalties</t>
  </si>
  <si>
    <t>Current portion of operating lease liabilities</t>
  </si>
  <si>
    <t>Accrued expenses</t>
  </si>
  <si>
    <t>Accrued liabilities, total</t>
  </si>
  <si>
    <t>Composition of Certain Financial Statement Captions - Schedule of Other Long-Term Liabilities (Details) - USD ($) $ in Thousands</t>
  </si>
  <si>
    <t>Long-term income tax payable</t>
  </si>
  <si>
    <t>Other long-term liabilities, total</t>
  </si>
  <si>
    <t>Composition Of Certain Financial Statement Captions - Schedule of Accumulated Other Comprehensive Loss (Details) - USD ($) $ in Thousands</t>
  </si>
  <si>
    <t>Unrealized loss on available-for-sale debt securities, net of tax</t>
  </si>
  <si>
    <t>Accumulated other comprehensive income (loss)</t>
  </si>
  <si>
    <t>Composition Of Certain Financial Statement Captions - Schedule of Other Income and Expense, Net (Details) - USD ($) $ in Thousands</t>
  </si>
  <si>
    <t>Disaggregation of Revenue [Line Items]</t>
  </si>
  <si>
    <t>Interest income from significant financing components under Topic 606</t>
  </si>
  <si>
    <t>Interest income from investments</t>
  </si>
  <si>
    <t>Unrealized loss on marketable equity securities</t>
  </si>
  <si>
    <t>Other income (expense)</t>
  </si>
  <si>
    <t>Financing</t>
  </si>
  <si>
    <t>Financial Instruments - Summary of Marketable Securities (Details) - USD ($)</t>
  </si>
  <si>
    <t>Marketable Securities [Line Items]</t>
  </si>
  <si>
    <t>Debt securities, Cost</t>
  </si>
  <si>
    <t>Debt securities, Gross Unrealized Gains</t>
  </si>
  <si>
    <t>Debt securities, Gross Unrealized Losses</t>
  </si>
  <si>
    <t>Debt securities, Allowance for Credit Losses</t>
  </si>
  <si>
    <t>Debt securities, Estimated Fair Values</t>
  </si>
  <si>
    <t>Equity securities, Cost</t>
  </si>
  <si>
    <t>Equity securities, Gross Unrealized Gains</t>
  </si>
  <si>
    <t>Equity securities, Gross Unrealized Losses</t>
  </si>
  <si>
    <t>Equity securities, Allowance for Credit Losses</t>
  </si>
  <si>
    <t>Equity securities, Estimated Fair Values</t>
  </si>
  <si>
    <t>Marketable securities, Cost</t>
  </si>
  <si>
    <t>Marketable securities, Gross Unrealized Gains</t>
  </si>
  <si>
    <t>Marketable securities, Gross Unrealized Losses</t>
  </si>
  <si>
    <t>Marketable securities, Allowance for Credit Losses</t>
  </si>
  <si>
    <t>Marketable securities, Estimated Fair Values</t>
  </si>
  <si>
    <t>Corporate bonds and notes</t>
  </si>
  <si>
    <t>Commercial paper</t>
  </si>
  <si>
    <t>Marketable equity securities</t>
  </si>
  <si>
    <t>Money market funds</t>
  </si>
  <si>
    <t>Available-for-sale debt securities</t>
  </si>
  <si>
    <t>Financial Instruments - Additional Information (Details) - USD ($) shares in Millions</t>
  </si>
  <si>
    <t>Jul. 05, 2019</t>
  </si>
  <si>
    <t>Schedule Of Investments [Line Items]</t>
  </si>
  <si>
    <t>Cash, cash equivalents and short -term investments</t>
  </si>
  <si>
    <t>Gross realized gains and losses on sales of marketable securities</t>
  </si>
  <si>
    <t>Unrealized loss net of tax on marketable debt securities</t>
  </si>
  <si>
    <t>Impairment charges related to marketable debt securities</t>
  </si>
  <si>
    <t>Provision for credit loss expense related available for sale debt securities</t>
  </si>
  <si>
    <t>Marketable equity securities, unrealized losses</t>
  </si>
  <si>
    <t>Onkyo Corporation</t>
  </si>
  <si>
    <t>Number of common shares purchased</t>
  </si>
  <si>
    <t>6.30%</t>
  </si>
  <si>
    <t>Number of investment shares sold</t>
  </si>
  <si>
    <t>Equity securities, realized gains or losses on sales</t>
  </si>
  <si>
    <t>Cumulative unrealized losses on the investment</t>
  </si>
  <si>
    <t>Operating Accounts</t>
  </si>
  <si>
    <t>Financial Instruments - Fair Value and Gross Unrealized Losses Related to Individual Available-for-Sale Debt Securities (Details) - USD ($) $ in Thousands</t>
  </si>
  <si>
    <t>Debt Securities, Available-for-sale [Line Items]</t>
  </si>
  <si>
    <t>Available-for-sale Securities, Continuous Unrealized Loss Position, Less than 12 Months, Fair Value</t>
  </si>
  <si>
    <t>Available-for-sale Securities, Continuous Unrealized Loss Position, Less than 12 Months, Gross Unrealized Losses</t>
  </si>
  <si>
    <t>Available-for-sale Securities, Continuous Unrealized Loss Position, 12 months or more, Fair Value</t>
  </si>
  <si>
    <t>Available-for-sale Securities, Continuous Unrealized Loss Position, 12 months or more, Gross Unrealized Losses</t>
  </si>
  <si>
    <t>Available-for-sale Securities, Continuous Unrealized Loss Position, Fair Value</t>
  </si>
  <si>
    <t>Available-for-sale Securities, Continuous Unrealized Loss Position, Gross Unrealized Losses</t>
  </si>
  <si>
    <t>Financial Instruments - Estimated Fair Value of Marketable Debt Securities by Contractual Maturity (Details) - USD ($) $ in Thousands</t>
  </si>
  <si>
    <t>Due in one year or less</t>
  </si>
  <si>
    <t>Due in one to two years</t>
  </si>
  <si>
    <t>Financial Instruments - Summary of Notional and Fair Values of Derivative Instruments (Details) - USD ($) $ in Thousands</t>
  </si>
  <si>
    <t>Assets</t>
  </si>
  <si>
    <t>Total fair value</t>
  </si>
  <si>
    <t>Total notional value</t>
  </si>
  <si>
    <t>Fair Value - Schedule of Fair Value Assets and Liabilities Measured on Recurring Basis (Details) - Recurring - USD ($) $ in Thousands</t>
  </si>
  <si>
    <t>Fair Value, Assets and Liabilities Measured on Recurring and Nonrecurring Basis [Line Items]</t>
  </si>
  <si>
    <t>Quoted Prices in Active Markets for Identical Assets (Level 1)</t>
  </si>
  <si>
    <t>Significant Other Observable Inputs (Level 2)</t>
  </si>
  <si>
    <t>Significant Unobservable Inputs (Level 3)</t>
  </si>
  <si>
    <t>Money market funds - equity securities</t>
  </si>
  <si>
    <t>Money market funds - equity securities | Quoted Prices in Active Markets for Identical Assets (Level 1)</t>
  </si>
  <si>
    <t>Money market funds - equity securities | Significant Other Observable Inputs (Level 2)</t>
  </si>
  <si>
    <t>Money market funds - equity securities | Significant Unobservable Inputs (Level 3)</t>
  </si>
  <si>
    <t>Marketable equity securities | Quoted Prices in Active Markets for Identical Assets (Level 1)</t>
  </si>
  <si>
    <t>Marketable equity securities | Significant Other Observable Inputs (Level 2)</t>
  </si>
  <si>
    <t>Marketable equity securities | Significant Unobservable Inputs (Level 3)</t>
  </si>
  <si>
    <t>Corporate bonds and notes - Debt securities</t>
  </si>
  <si>
    <t>Corporate bonds and notes - Debt securities | Quoted Prices in Active Markets for Identical Assets (Level 1)</t>
  </si>
  <si>
    <t>Corporate bonds and notes - Debt securities | Significant Other Observable Inputs (Level 2)</t>
  </si>
  <si>
    <t>Corporate bonds and notes - Debt securities | Significant Unobservable Inputs (Level 3)</t>
  </si>
  <si>
    <t>Commercial paper - debt securities</t>
  </si>
  <si>
    <t>Commercial paper - debt securities | Quoted Prices in Active Markets for Identical Assets (Level 1)</t>
  </si>
  <si>
    <t>Commercial paper - debt securities | Significant Other Observable Inputs (Level 2)</t>
  </si>
  <si>
    <t>Commercial paper - debt securities | Significant Unobservable Inputs (Level 3)</t>
  </si>
  <si>
    <t>Fair Value - Schedule of Carrying Amounts and Estimated Fair Values of Financial Instruments on Recurring Basis (Details) - USD ($) $ in Thousands</t>
  </si>
  <si>
    <t>Fair Value Balance Sheet Grouping Financial Statement Captions [Line Items]</t>
  </si>
  <si>
    <t>Recurring</t>
  </si>
  <si>
    <t>Long-term debt, net - Estimated Fair Value</t>
  </si>
  <si>
    <t>Fair Value - Schedule of Carrying Amounts and Estimated Fair Values of Financial Instruments on Recurring Basis (Parenthetical) (Details) - USD ($) $ in Millions</t>
  </si>
  <si>
    <t>Unamortized debt issuance costs</t>
  </si>
  <si>
    <t>Acquisitions, Goodwill and Identified Intangible Assets - Additional Information (Details) - USD ($)</t>
  </si>
  <si>
    <t>Acquisitions Goodwill And Identified Intangible Assets [Line Items]</t>
  </si>
  <si>
    <t>Merger agreement date</t>
  </si>
  <si>
    <t>Dec. 18,
		2019</t>
  </si>
  <si>
    <t>Goodwill impairment charges</t>
  </si>
  <si>
    <t>Product Licensing Segment</t>
  </si>
  <si>
    <t>Semiconductor and IP Licensing Segment</t>
  </si>
  <si>
    <t>Acquisitions, Goodwill and Identified Intangible Assets - Identified Intangible Assets (Details) - USD ($) $ in Thousands</t>
  </si>
  <si>
    <t>Finite-Lived Intangible Assets [Line Items]</t>
  </si>
  <si>
    <t>Accumulated Amortization</t>
  </si>
  <si>
    <t>Net</t>
  </si>
  <si>
    <t>Intangible assets, gross</t>
  </si>
  <si>
    <t>Acquired patents / core technology</t>
  </si>
  <si>
    <t>Finite-lived intangible assets, gross</t>
  </si>
  <si>
    <t>Acquired patents / core technology | Minimum</t>
  </si>
  <si>
    <t>Average Life (Years)</t>
  </si>
  <si>
    <t>3 years</t>
  </si>
  <si>
    <t>Acquired patents / core technology | Maximum</t>
  </si>
  <si>
    <t>15 years</t>
  </si>
  <si>
    <t>Existing technology</t>
  </si>
  <si>
    <t>Existing technology | Minimum</t>
  </si>
  <si>
    <t>5 years</t>
  </si>
  <si>
    <t>Existing technology | Maximum</t>
  </si>
  <si>
    <t>10 years</t>
  </si>
  <si>
    <t>Customer contracts and related relationships</t>
  </si>
  <si>
    <t>Customer contracts and related relationships | Minimum</t>
  </si>
  <si>
    <t>Customer contracts and related relationships | Maximum</t>
  </si>
  <si>
    <t>9 years</t>
  </si>
  <si>
    <t>Trademarks/trade name</t>
  </si>
  <si>
    <t>Trademarks/trade name | Minimum</t>
  </si>
  <si>
    <t>4 years</t>
  </si>
  <si>
    <t>Trademarks/trade name | Maximum</t>
  </si>
  <si>
    <t>Non-competition agreements</t>
  </si>
  <si>
    <t>Acquisitions, Goodwill and Identified Intangible Assets - Estimated Future Amortization Expense (Details) $ in Thousands</t>
  </si>
  <si>
    <t>2020 (remaining 9 months)</t>
  </si>
  <si>
    <t>2021</t>
  </si>
  <si>
    <t>2022</t>
  </si>
  <si>
    <t>2023</t>
  </si>
  <si>
    <t>2024</t>
  </si>
  <si>
    <t>Thereafter</t>
  </si>
  <si>
    <t>Debt - Narrative (Details) - USD ($)</t>
  </si>
  <si>
    <t>Jan. 23, 2018</t>
  </si>
  <si>
    <t>Dec. 01, 2016</t>
  </si>
  <si>
    <t>Dec. 18, 2019</t>
  </si>
  <si>
    <t>Dec. 18, 2018</t>
  </si>
  <si>
    <t>Line of Credit Facility [Line Items]</t>
  </si>
  <si>
    <t>Borrowings</t>
  </si>
  <si>
    <t>Voluntary prepayment against the term loan</t>
  </si>
  <si>
    <t>Borrowing capacity</t>
  </si>
  <si>
    <t>Debt instrument, maturity date</t>
  </si>
  <si>
    <t>Nov. 30,
		2023</t>
  </si>
  <si>
    <t>Debt instrument, prepayment premium</t>
  </si>
  <si>
    <t>1.00%</t>
  </si>
  <si>
    <t>Interest rate</t>
  </si>
  <si>
    <t>4.90%</t>
  </si>
  <si>
    <t>Amortization of debt issuance costs</t>
  </si>
  <si>
    <t>Term B Loan Facility | Eurodollar</t>
  </si>
  <si>
    <t>Debt instrument, basis spread on variable rate</t>
  </si>
  <si>
    <t>2.50%</t>
  </si>
  <si>
    <t>Term B Loan Facility | Base Rate</t>
  </si>
  <si>
    <t>1.50%</t>
  </si>
  <si>
    <t>Term B Loan Facility | Royal Bank of Canada</t>
  </si>
  <si>
    <t>Loan facility, term</t>
  </si>
  <si>
    <t>7 years</t>
  </si>
  <si>
    <t>Summarize of Future Minimum Principal Payments for Long-term Debt (Details) $ in Thousands</t>
  </si>
  <si>
    <t>Net Income (Loss) Per Share - Computation of Basic and Diluted Net Income (Loss) Per Share (Details) - shares shares in Thousands</t>
  </si>
  <si>
    <t>Denominator:</t>
  </si>
  <si>
    <t>Weighted average common shares outstanding (in shares)</t>
  </si>
  <si>
    <t>Less: shares of restricted stock subject to repurchase (in shares)</t>
  </si>
  <si>
    <t>Total common shares-basic (in shares)</t>
  </si>
  <si>
    <t>Effect of dilutive securities:</t>
  </si>
  <si>
    <t>Options (in shares)</t>
  </si>
  <si>
    <t>Restricted stock awards and units (in shares)</t>
  </si>
  <si>
    <t>Total common shares-diluted (in shares)</t>
  </si>
  <si>
    <t>Net Income (Loss) Per Share - Additional Information (Details) - shares shares in Millions</t>
  </si>
  <si>
    <t>Shares of common stock excluded from the computation of net income (loss) per share</t>
  </si>
  <si>
    <t>Stockholders' Equity - Additional Information (Details) $ / shares in Units, $ in Millions</t>
  </si>
  <si>
    <t>152 Months Ended</t>
  </si>
  <si>
    <t>Mar. 31, 2020USD ($)shares</t>
  </si>
  <si>
    <t>Mar. 31, 2020USD ($)$ / sharesshares</t>
  </si>
  <si>
    <t>Share-based Compensation Arrangement by Share-based Payment Award [Line Items]</t>
  </si>
  <si>
    <t>Treasury stock, total repurchase during period (in shares)</t>
  </si>
  <si>
    <t>Treasury stock, average price of share repurchased (in dollars per share) | $ / shares</t>
  </si>
  <si>
    <t>Treasury stock, total cost of repurchased stock | $</t>
  </si>
  <si>
    <t>Stock repurchase program, remaining amount available for repurchase | $</t>
  </si>
  <si>
    <t>Employee Stock Purchase Plan</t>
  </si>
  <si>
    <t>Shares reserved for grant (in shares)</t>
  </si>
  <si>
    <t>Performance Shares | Minimum</t>
  </si>
  <si>
    <t>Performance awards, percentage of grant available to vest</t>
  </si>
  <si>
    <t>0.00%</t>
  </si>
  <si>
    <t>Performance Shares | Maximum</t>
  </si>
  <si>
    <t>100.00%</t>
  </si>
  <si>
    <t>2003 Plan | Employee Stock Options</t>
  </si>
  <si>
    <t>Stockholders' Equity - Summary of Stock Option Activity (Details) shares in Thousands</t>
  </si>
  <si>
    <t>Mar. 31, 2020$ / sharesshares</t>
  </si>
  <si>
    <t>Number of Shares Subject to Options</t>
  </si>
  <si>
    <t>Number of Shares, Beginning balance (shares) | shares</t>
  </si>
  <si>
    <t>Number of Shares, Options granted (shares) | shares</t>
  </si>
  <si>
    <t>Number of Shares, Options exercised (shares) | shares</t>
  </si>
  <si>
    <t>Number of Shares, Options canceled / forfeited / expired (shares) | shares</t>
  </si>
  <si>
    <t>Number of Shares, Ending balance (shares) | shares</t>
  </si>
  <si>
    <t>Weighted Average Exercise Price Per Share</t>
  </si>
  <si>
    <t>Weighted Average Exercise Price Per Share, Beginning balance (USD per share) | $ / shares</t>
  </si>
  <si>
    <t>Weighted Average Exercise Price Per Share, Options granted (USD per share) | $ / shares</t>
  </si>
  <si>
    <t>Weighted Average Exercise Price Per Share, Options exercised (USD per share) | $ / shares</t>
  </si>
  <si>
    <t>Weighted Average Exercise Price Per Share, Options canceled / forfeited / expired (USD per share) | $ / shares</t>
  </si>
  <si>
    <t>Weighted Average Exercise Price Per Share, Ending balance (USD per share) | $ / shares</t>
  </si>
  <si>
    <t>Stockholders' Equity - Summary of Restricted Stock Awards and Units (Details) shares in Thousands</t>
  </si>
  <si>
    <t>Time-Based Restricted Stock Award and Restricted Stock Units</t>
  </si>
  <si>
    <t>Share-based Compensation Arrangement by Share-based Payment Award, Equity Instruments Other than Options, Nonvested, Number of Shares [Roll Forward]</t>
  </si>
  <si>
    <t>Restricted stock awards and units, beginning balance (shares)</t>
  </si>
  <si>
    <t>Restricted stock awards and units, granted (shares)</t>
  </si>
  <si>
    <t>Restricted stock awards and units, vested / earned (shares)</t>
  </si>
  <si>
    <t>Restricted stock awards and units, canceled / forfeited (shares)</t>
  </si>
  <si>
    <t>Restricted stock awards and units, ending balance (shares)</t>
  </si>
  <si>
    <t>Performance-Based Restricted Stock Award and Restricted Stock Units</t>
  </si>
  <si>
    <t>Restricted Stock and Restricted Stock Units</t>
  </si>
  <si>
    <t>Share-based Compensation Arrangement by Share-based Payment Award, Equity Instruments Other than Options, Nonvested, Weighted Average Grant Date Fair Value [Roll Forward]</t>
  </si>
  <si>
    <t>Weighted average grant date fair value per share of restricted stock and units, beginning balance (USD per share) | $ / shares</t>
  </si>
  <si>
    <t>Weighted average grant date fair value per share of restricted stock and units, granted (USD per share) | $ / shares</t>
  </si>
  <si>
    <t>Weighted average grant date fair value per share of restricted stock and units, vested / earned (USD per share) | $ / shares</t>
  </si>
  <si>
    <t>Weighted average grant date fair value of restricted stock and units, canceled / forfeited (USD per share) | $ / shares</t>
  </si>
  <si>
    <t>Weighted average grant date fair value per share of restricted stock and units, ending balance (USD per share) | $ / shares</t>
  </si>
  <si>
    <t>Stock-Based Compensation Expense - Effect of Recording Stock-Based Compensation Expense (Details) - USD ($) $ in Thousands</t>
  </si>
  <si>
    <t>Employee Service Share-based Compensation, Allocation of Recognized Period Costs [Line Items]</t>
  </si>
  <si>
    <t>Total stock-based compensation expense</t>
  </si>
  <si>
    <t>Tax effect on stock-based compensation expense</t>
  </si>
  <si>
    <t>Net effect on net income (loss)</t>
  </si>
  <si>
    <t>Stock-Based Compensation Expense - Stock-Based Compensation Expense Categorized by Equity Components (Details) - USD ($) $ in Thousands</t>
  </si>
  <si>
    <t>Employee stock purchase plan</t>
  </si>
  <si>
    <t>Employee stock options</t>
  </si>
  <si>
    <t>Restricted stock awards and units</t>
  </si>
  <si>
    <t>Stock-Based Compensation Expense - Additional Information (Details) - shares</t>
  </si>
  <si>
    <t>Number of shares, options granted</t>
  </si>
  <si>
    <t>Stock-Based Compensation Expense - Schedule of Assumptions Used to Value Options Granted (Details) - Employee stock purchase plan</t>
  </si>
  <si>
    <t>1 Months Ended</t>
  </si>
  <si>
    <t>Feb. 29, 2020</t>
  </si>
  <si>
    <t>Feb. 28, 2019</t>
  </si>
  <si>
    <t>Share-based Compensation Arrangement by Share-based Payment Award, Fair Value Assumptions and Methodology [Abstract]</t>
  </si>
  <si>
    <t>Expected life (in years)</t>
  </si>
  <si>
    <t>2 years</t>
  </si>
  <si>
    <t>Risk-free interest rate</t>
  </si>
  <si>
    <t>1.40%</t>
  </si>
  <si>
    <t>Dividend yield</t>
  </si>
  <si>
    <t>4.00%</t>
  </si>
  <si>
    <t>5.40%</t>
  </si>
  <si>
    <t>Expected volatility</t>
  </si>
  <si>
    <t>45.80%</t>
  </si>
  <si>
    <t>53.40%</t>
  </si>
  <si>
    <t>Income Taxes - Additional Information (Details) - USD ($) $ in Thousands</t>
  </si>
  <si>
    <t>Income Tax Contingency [Line Items]</t>
  </si>
  <si>
    <t>Income (Loss) before taxes</t>
  </si>
  <si>
    <t>Effective tax rate (percent)</t>
  </si>
  <si>
    <t>9.90%</t>
  </si>
  <si>
    <t>26.00%</t>
  </si>
  <si>
    <t>Income tax receivable, noncurrent</t>
  </si>
  <si>
    <t>Unrecognized tax benefits</t>
  </si>
  <si>
    <t>Unrecognized tax benefits that would impact the effective income tax rate</t>
  </si>
  <si>
    <t>Interest and tax penalties related to unrecognized tax benefits</t>
  </si>
  <si>
    <t>Korea and Other Business Factors</t>
  </si>
  <si>
    <t>Valuation allowance change in amount</t>
  </si>
  <si>
    <t>Unrealized foreign exchange loss</t>
  </si>
  <si>
    <t>Other Long-Term Liabilities | Korea and Other Business Factors</t>
  </si>
  <si>
    <t>Unrecognized tax benefit, non-current</t>
  </si>
  <si>
    <t>Leases - Additional Information (Details)</t>
  </si>
  <si>
    <t>Lessee Lease Description [Line Items]</t>
  </si>
  <si>
    <t>Operating lease existence of option to extend</t>
  </si>
  <si>
    <t>Operating lease description</t>
  </si>
  <si>
    <t>The Company’s leases have remaining lease terms of one year to nine years, some of which may include options to extend the leases for five years or longer, and some of which may include options to terminate the leases within one year or less. Leases with an initial term of 12 months or less are not recorded</t>
  </si>
  <si>
    <t>Remaining lease term</t>
  </si>
  <si>
    <t>Lessee term of period to extend</t>
  </si>
  <si>
    <t>Maximum</t>
  </si>
  <si>
    <t>Leases - Schedule of Lease Cost (Details) - USD ($) $ in Thousands</t>
  </si>
  <si>
    <t>Operating lease cost</t>
  </si>
  <si>
    <t>Leases - Schedule of Other Information Related to Leases (Details) - USD ($) $ in Thousands</t>
  </si>
  <si>
    <t>Operating cash flows from operating leases</t>
  </si>
  <si>
    <t>Operating lease, ROU assets obtained in exchange for new lease liabilities</t>
  </si>
  <si>
    <t>Operating leases, weighted average remaining lease term (years)</t>
  </si>
  <si>
    <t>4 years 4 months 24 days</t>
  </si>
  <si>
    <t>4 years 7 months 6 days</t>
  </si>
  <si>
    <t>Operating leases, weighted average discount rate</t>
  </si>
  <si>
    <t>5.70%</t>
  </si>
  <si>
    <t>Leases - Schedule of Future Minimum Lease Payments and Related Lease Liabilities (Details) - USD ($) $ in Thousands</t>
  </si>
  <si>
    <t>Operating Leases</t>
  </si>
  <si>
    <t>Total lease payments</t>
  </si>
  <si>
    <t>Less: imputed interest</t>
  </si>
  <si>
    <t>Present value of lease liabilities:</t>
  </si>
  <si>
    <t>Leases - Schedule of Future Minimum Lease Payments (Details) - USD ($) $ in Thousands</t>
  </si>
  <si>
    <t>Segment and Geographic Information - Additional Information (Details) - segment</t>
  </si>
  <si>
    <t>Segment Reporting Information [Line Items]</t>
  </si>
  <si>
    <t>Number of reportable segments</t>
  </si>
  <si>
    <t>Customer Two | Total Revenue | Customer Concentration Risk</t>
  </si>
  <si>
    <t>Concentration risk, percentage (or more)</t>
  </si>
  <si>
    <t>10.00%</t>
  </si>
  <si>
    <t>Customer Two | Total Accounts Receivable | Customer Concentration Risk</t>
  </si>
  <si>
    <t>Customer One | Total Revenue | Customer Concentration Risk</t>
  </si>
  <si>
    <t>Customer Three | Total Accounts Receivable | Customer Concentration Risk</t>
  </si>
  <si>
    <t>Segment and Geographic Information - Schedule of Segment Reporting Information by Segment (Details) - USD ($) $ in Thousands</t>
  </si>
  <si>
    <t>Total operating income (loss)</t>
  </si>
  <si>
    <t>Operating Segments | Product Licensing Segment</t>
  </si>
  <si>
    <t>Operating Segments | Semiconductor and IP Licensing Segment</t>
  </si>
  <si>
    <t>Unallocated Operating Expenses</t>
  </si>
  <si>
    <t>Segment and Geographic Information - Schedule of Geographic Revenue Information (Details) - USD ($) $ in Thousands</t>
  </si>
  <si>
    <t>Revenues from External Customers and Long-Lived Assets [Line Items]</t>
  </si>
  <si>
    <t>Foreign revenues</t>
  </si>
  <si>
    <t>Total Revenue | Geographic Concentration Risk</t>
  </si>
  <si>
    <t>Japan</t>
  </si>
  <si>
    <t>Japan | Total Revenue | Geographic Concentration Risk</t>
  </si>
  <si>
    <t>44.00%</t>
  </si>
  <si>
    <t>31.00%</t>
  </si>
  <si>
    <t>U.S.</t>
  </si>
  <si>
    <t>U.S. | Total Revenue | Geographic Concentration Risk</t>
  </si>
  <si>
    <t>20.00%</t>
  </si>
  <si>
    <t>Korea</t>
  </si>
  <si>
    <t>Korea | Total Revenue | Geographic Concentration Risk</t>
  </si>
  <si>
    <t>23.00%</t>
  </si>
  <si>
    <t>China</t>
  </si>
  <si>
    <t>China | Total Revenue | Geographic Concentration Risk</t>
  </si>
  <si>
    <t>7.00%</t>
  </si>
  <si>
    <t>6.00%</t>
  </si>
  <si>
    <t>Europe and Middle East</t>
  </si>
  <si>
    <t>Europe and Middle East | Total Revenue | Geographic Concentration Risk</t>
  </si>
  <si>
    <t>Other | Total Revenue | Geographic Concentration Risk</t>
  </si>
  <si>
    <t>2.00%</t>
  </si>
  <si>
    <t>5.00%</t>
  </si>
  <si>
    <t>Subsequent Events - Additional Information (Details) - Subsequent Event</t>
  </si>
  <si>
    <t>Apr. 30, 2020$ / shares</t>
  </si>
  <si>
    <t>Subsequent Event [Line Items]</t>
  </si>
  <si>
    <t>Cash dividends declared per share (in dollars per share)</t>
  </si>
  <si>
    <t>Dividends declaration date</t>
  </si>
  <si>
    <t>Apr. 30,
		2020</t>
  </si>
  <si>
    <t>Dividends payable date</t>
  </si>
  <si>
    <t>May 27,
		2020</t>
  </si>
  <si>
    <t>Dividends record date</t>
  </si>
  <si>
    <t>May 20,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50534837</v>
      </c>
    </row>
    <row r="17" spans="1:3">
      <c r="A17" s="4" t="s">
        <v>28</v>
      </c>
      <c r="B17" s="4" t="s">
        <v>29</v>
      </c>
    </row>
    <row r="18" spans="1:3">
      <c r="A18" s="4" t="s">
        <v>30</v>
      </c>
      <c r="B18" s="4" t="s">
        <v>29</v>
      </c>
    </row>
    <row r="19" spans="1:3">
      <c r="A19" s="4" t="s">
        <v>31</v>
      </c>
      <c r="B19" s="4" t="s">
        <v>16</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7</v>
      </c>
      <c r="B1" s="2" t="s">
        <v>1</v>
      </c>
      <c r="D1" s="2" t="s">
        <v>58</v>
      </c>
    </row>
    <row r="2" spans="1:4">
      <c r="B2" s="2" t="s">
        <v>2</v>
      </c>
      <c r="C2" s="2" t="s">
        <v>59</v>
      </c>
      <c r="D2" s="2" t="s">
        <v>60</v>
      </c>
    </row>
    <row r="3" spans="1:4">
      <c r="A3" s="3" t="s">
        <v>61</v>
      </c>
    </row>
    <row r="4" spans="1:4">
      <c r="A4" s="4" t="s">
        <v>62</v>
      </c>
      <c r="B4" s="6" t="n">
        <v>18785</v>
      </c>
      <c r="C4" s="6" t="n">
        <v>-25430</v>
      </c>
    </row>
    <row r="5" spans="1:4">
      <c r="A5" s="3" t="s">
        <v>63</v>
      </c>
    </row>
    <row r="6" spans="1:4">
      <c r="A6" s="4" t="s">
        <v>64</v>
      </c>
      <c r="B6" s="5" t="n">
        <v>1729</v>
      </c>
      <c r="C6" s="5" t="n">
        <v>1668</v>
      </c>
    </row>
    <row r="7" spans="1:4">
      <c r="A7" s="4" t="s">
        <v>65</v>
      </c>
      <c r="B7" s="5" t="n">
        <v>22509</v>
      </c>
      <c r="C7" s="5" t="n">
        <v>25459</v>
      </c>
    </row>
    <row r="8" spans="1:4">
      <c r="A8" s="4" t="s">
        <v>66</v>
      </c>
      <c r="B8" s="5" t="n">
        <v>7987</v>
      </c>
      <c r="C8" s="5" t="n">
        <v>7623</v>
      </c>
    </row>
    <row r="9" spans="1:4">
      <c r="A9" s="4" t="s">
        <v>67</v>
      </c>
      <c r="B9" s="5" t="n">
        <v>-2064</v>
      </c>
      <c r="C9" s="5" t="n">
        <v>-14689</v>
      </c>
    </row>
    <row r="10" spans="1:4">
      <c r="A10" s="4" t="s">
        <v>68</v>
      </c>
      <c r="B10" s="5" t="n">
        <v>1944</v>
      </c>
      <c r="C10" s="5" t="n">
        <v>-204</v>
      </c>
    </row>
    <row r="11" spans="1:4">
      <c r="A11" s="4" t="s">
        <v>69</v>
      </c>
      <c r="B11" s="5" t="n">
        <v>1354</v>
      </c>
      <c r="C11" s="5" t="n">
        <v>1068</v>
      </c>
    </row>
    <row r="12" spans="1:4">
      <c r="A12" s="3" t="s">
        <v>70</v>
      </c>
    </row>
    <row r="13" spans="1:4">
      <c r="A13" s="4" t="s">
        <v>71</v>
      </c>
      <c r="B13" s="5" t="n">
        <v>-8318</v>
      </c>
      <c r="C13" s="5" t="n">
        <v>-11545</v>
      </c>
    </row>
    <row r="14" spans="1:4">
      <c r="A14" s="4" t="s">
        <v>72</v>
      </c>
      <c r="B14" s="5" t="n">
        <v>-6022</v>
      </c>
      <c r="C14" s="5" t="n">
        <v>47262</v>
      </c>
    </row>
    <row r="15" spans="1:4">
      <c r="A15" s="4" t="s">
        <v>73</v>
      </c>
      <c r="B15" s="5" t="n">
        <v>-739</v>
      </c>
      <c r="C15" s="5" t="n">
        <v>697</v>
      </c>
    </row>
    <row r="16" spans="1:4">
      <c r="A16" s="4" t="s">
        <v>74</v>
      </c>
      <c r="B16" s="5" t="n">
        <v>-760</v>
      </c>
      <c r="C16" s="5" t="n">
        <v>-991</v>
      </c>
    </row>
    <row r="17" spans="1:4">
      <c r="A17" s="4" t="s">
        <v>75</v>
      </c>
      <c r="B17" s="5" t="n">
        <v>-5212</v>
      </c>
      <c r="C17" s="5" t="n">
        <v>-16795</v>
      </c>
    </row>
    <row r="18" spans="1:4">
      <c r="A18" s="4" t="s">
        <v>76</v>
      </c>
      <c r="B18" s="5" t="n">
        <v>1451</v>
      </c>
      <c r="C18" s="5" t="n">
        <v>-302</v>
      </c>
    </row>
    <row r="19" spans="1:4">
      <c r="A19" s="4" t="s">
        <v>77</v>
      </c>
      <c r="B19" s="5" t="n">
        <v>32644</v>
      </c>
      <c r="C19" s="5" t="n">
        <v>13821</v>
      </c>
    </row>
    <row r="20" spans="1:4">
      <c r="A20" s="3" t="s">
        <v>78</v>
      </c>
    </row>
    <row r="21" spans="1:4">
      <c r="A21" s="4" t="s">
        <v>79</v>
      </c>
      <c r="B21" s="5" t="n">
        <v>-688</v>
      </c>
      <c r="C21" s="5" t="n">
        <v>-858</v>
      </c>
    </row>
    <row r="22" spans="1:4">
      <c r="A22" s="4" t="s">
        <v>80</v>
      </c>
      <c r="B22" s="5" t="n">
        <v>3345</v>
      </c>
      <c r="C22" s="5" t="n">
        <v>0</v>
      </c>
    </row>
    <row r="23" spans="1:4">
      <c r="A23" s="4" t="s">
        <v>81</v>
      </c>
      <c r="B23" s="5" t="n">
        <v>8500</v>
      </c>
      <c r="C23" s="5" t="n">
        <v>9490</v>
      </c>
    </row>
    <row r="24" spans="1:4">
      <c r="A24" s="4" t="s">
        <v>82</v>
      </c>
      <c r="B24" s="5" t="n">
        <v>11157</v>
      </c>
      <c r="C24" s="5" t="n">
        <v>8632</v>
      </c>
    </row>
    <row r="25" spans="1:4">
      <c r="A25" s="3" t="s">
        <v>83</v>
      </c>
    </row>
    <row r="26" spans="1:4">
      <c r="A26" s="4" t="s">
        <v>84</v>
      </c>
      <c r="B26" s="5" t="n">
        <v>-10036</v>
      </c>
      <c r="C26" s="5" t="n">
        <v>-9822</v>
      </c>
    </row>
    <row r="27" spans="1:4">
      <c r="A27" s="4" t="s">
        <v>85</v>
      </c>
      <c r="B27" s="5" t="n">
        <v>0</v>
      </c>
      <c r="C27" s="5" t="n">
        <v>-50000</v>
      </c>
      <c r="D27" s="6" t="n">
        <v>-150000</v>
      </c>
    </row>
    <row r="28" spans="1:4">
      <c r="A28" s="4" t="s">
        <v>86</v>
      </c>
      <c r="B28" s="5" t="n">
        <v>1</v>
      </c>
      <c r="C28" s="5" t="n">
        <v>253</v>
      </c>
    </row>
    <row r="29" spans="1:4">
      <c r="A29" s="4" t="s">
        <v>87</v>
      </c>
      <c r="B29" s="5" t="n">
        <v>3232</v>
      </c>
      <c r="C29" s="5" t="n">
        <v>3111</v>
      </c>
    </row>
    <row r="30" spans="1:4">
      <c r="A30" s="4" t="s">
        <v>88</v>
      </c>
      <c r="B30" s="5" t="n">
        <v>-3144</v>
      </c>
      <c r="C30" s="5" t="n">
        <v>-3131</v>
      </c>
    </row>
    <row r="31" spans="1:4">
      <c r="A31" s="4" t="s">
        <v>89</v>
      </c>
      <c r="B31" s="5" t="n">
        <v>-9947</v>
      </c>
      <c r="C31" s="5" t="n">
        <v>-59589</v>
      </c>
    </row>
    <row r="32" spans="1:4">
      <c r="A32" s="4" t="s">
        <v>90</v>
      </c>
      <c r="B32" s="5" t="n">
        <v>33854</v>
      </c>
      <c r="C32" s="5" t="n">
        <v>-37136</v>
      </c>
    </row>
    <row r="33" spans="1:4">
      <c r="A33" s="4" t="s">
        <v>91</v>
      </c>
      <c r="B33" s="5" t="n">
        <v>74551</v>
      </c>
      <c r="C33" s="5" t="n">
        <v>113625</v>
      </c>
      <c r="D33" s="5" t="n">
        <v>113625</v>
      </c>
    </row>
    <row r="34" spans="1:4">
      <c r="A34" s="4" t="s">
        <v>92</v>
      </c>
      <c r="B34" s="5" t="n">
        <v>108405</v>
      </c>
      <c r="C34" s="5" t="n">
        <v>76489</v>
      </c>
      <c r="D34" s="6" t="n">
        <v>74551</v>
      </c>
    </row>
    <row r="35" spans="1:4">
      <c r="A35" s="3" t="s">
        <v>93</v>
      </c>
    </row>
    <row r="36" spans="1:4">
      <c r="A36" s="4" t="s">
        <v>94</v>
      </c>
      <c r="B36" s="5" t="n">
        <v>3637</v>
      </c>
      <c r="C36" s="5" t="n">
        <v>6044</v>
      </c>
    </row>
    <row r="37" spans="1:4">
      <c r="A37" s="4" t="s">
        <v>95</v>
      </c>
      <c r="B37" s="6" t="n">
        <v>5637</v>
      </c>
      <c r="C37" s="6" t="n">
        <v>559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3" t="s">
        <v>97</v>
      </c>
    </row>
    <row r="3" spans="1:3">
      <c r="A3" s="4" t="s">
        <v>98</v>
      </c>
      <c r="B3" s="6" t="n">
        <v>108405</v>
      </c>
      <c r="C3" s="6" t="n">
        <v>74551</v>
      </c>
    </row>
    <row r="4" spans="1:3">
      <c r="A4" s="4" t="s">
        <v>99</v>
      </c>
      <c r="B4" s="5" t="n">
        <v>33677</v>
      </c>
      <c r="C4" s="5" t="n">
        <v>45802</v>
      </c>
    </row>
    <row r="5" spans="1:3">
      <c r="A5" s="4" t="s">
        <v>100</v>
      </c>
      <c r="B5" s="5" t="n">
        <v>35181</v>
      </c>
      <c r="C5" s="5" t="n">
        <v>3725</v>
      </c>
    </row>
    <row r="6" spans="1:3">
      <c r="A6" s="4" t="s">
        <v>101</v>
      </c>
      <c r="B6" s="5" t="n">
        <v>30835</v>
      </c>
      <c r="C6" s="5" t="n">
        <v>24177</v>
      </c>
    </row>
    <row r="7" spans="1:3">
      <c r="A7" s="4" t="s">
        <v>102</v>
      </c>
      <c r="B7" s="5" t="n">
        <v>126679</v>
      </c>
      <c r="C7" s="5" t="n">
        <v>121826</v>
      </c>
    </row>
    <row r="8" spans="1:3">
      <c r="A8" s="4" t="s">
        <v>103</v>
      </c>
      <c r="B8" s="5" t="n">
        <v>13507</v>
      </c>
      <c r="C8" s="5" t="n">
        <v>13735</v>
      </c>
    </row>
    <row r="9" spans="1:3">
      <c r="A9" s="4" t="s">
        <v>104</v>
      </c>
      <c r="B9" s="5" t="n">
        <v>313493</v>
      </c>
      <c r="C9" s="5" t="n">
        <v>281215</v>
      </c>
    </row>
    <row r="10" spans="1:3">
      <c r="A10" s="4" t="s">
        <v>105</v>
      </c>
      <c r="B10" s="5" t="n">
        <v>27557</v>
      </c>
      <c r="C10" s="5" t="n">
        <v>26672</v>
      </c>
    </row>
    <row r="11" spans="1:3">
      <c r="A11" s="4" t="s">
        <v>106</v>
      </c>
      <c r="B11" s="5" t="n">
        <v>31836</v>
      </c>
      <c r="C11" s="5" t="n">
        <v>32877</v>
      </c>
    </row>
    <row r="12" spans="1:3">
      <c r="A12" s="4" t="s">
        <v>107</v>
      </c>
      <c r="B12" s="5" t="n">
        <v>16455</v>
      </c>
      <c r="C12" s="5" t="n">
        <v>17786</v>
      </c>
    </row>
    <row r="13" spans="1:3">
      <c r="A13" s="4" t="s">
        <v>108</v>
      </c>
      <c r="B13" s="5" t="n">
        <v>209766</v>
      </c>
      <c r="C13" s="5" t="n">
        <v>232275</v>
      </c>
    </row>
    <row r="14" spans="1:3">
      <c r="A14" s="4" t="s">
        <v>109</v>
      </c>
      <c r="B14" s="5" t="n">
        <v>3675</v>
      </c>
      <c r="C14" s="5" t="n">
        <v>3660</v>
      </c>
    </row>
    <row r="15" spans="1:3">
      <c r="A15" s="4" t="s">
        <v>110</v>
      </c>
      <c r="B15" s="5" t="n">
        <v>385784</v>
      </c>
      <c r="C15" s="5" t="n">
        <v>385784</v>
      </c>
    </row>
    <row r="16" spans="1:3">
      <c r="A16" s="4" t="s">
        <v>73</v>
      </c>
      <c r="B16" s="5" t="n">
        <v>68643</v>
      </c>
      <c r="C16" s="5" t="n">
        <v>67676</v>
      </c>
    </row>
    <row r="17" spans="1:3">
      <c r="A17" s="4" t="s">
        <v>111</v>
      </c>
      <c r="B17" s="5" t="n">
        <v>1057209</v>
      </c>
      <c r="C17" s="5" t="n">
        <v>1047945</v>
      </c>
    </row>
    <row r="18" spans="1:3">
      <c r="A18" s="3" t="s">
        <v>112</v>
      </c>
    </row>
    <row r="19" spans="1:3">
      <c r="A19" s="4" t="s">
        <v>74</v>
      </c>
      <c r="B19" s="5" t="n">
        <v>3890</v>
      </c>
      <c r="C19" s="5" t="n">
        <v>4650</v>
      </c>
    </row>
    <row r="20" spans="1:3">
      <c r="A20" s="4" t="s">
        <v>113</v>
      </c>
      <c r="B20" s="5" t="n">
        <v>1917</v>
      </c>
      <c r="C20" s="5" t="n">
        <v>1316</v>
      </c>
    </row>
    <row r="21" spans="1:3">
      <c r="A21" s="4" t="s">
        <v>114</v>
      </c>
      <c r="B21" s="5" t="n">
        <v>35284</v>
      </c>
      <c r="C21" s="5" t="n">
        <v>41433</v>
      </c>
    </row>
    <row r="22" spans="1:3">
      <c r="A22" s="4" t="s">
        <v>76</v>
      </c>
      <c r="B22" s="5" t="n">
        <v>2171</v>
      </c>
      <c r="C22" s="5" t="n">
        <v>720</v>
      </c>
    </row>
    <row r="23" spans="1:3">
      <c r="A23" s="4" t="s">
        <v>115</v>
      </c>
      <c r="B23" s="5" t="n">
        <v>43262</v>
      </c>
      <c r="C23" s="5" t="n">
        <v>48119</v>
      </c>
    </row>
    <row r="24" spans="1:3">
      <c r="A24" s="4" t="s">
        <v>116</v>
      </c>
      <c r="B24" s="5" t="n">
        <v>29585</v>
      </c>
      <c r="C24" s="5" t="n">
        <v>29735</v>
      </c>
    </row>
    <row r="25" spans="1:3">
      <c r="A25" s="4" t="s">
        <v>117</v>
      </c>
      <c r="B25" s="5" t="n">
        <v>335293</v>
      </c>
      <c r="C25" s="5" t="n">
        <v>334679</v>
      </c>
    </row>
    <row r="26" spans="1:3">
      <c r="A26" s="4" t="s">
        <v>118</v>
      </c>
      <c r="B26" s="5" t="n">
        <v>12345</v>
      </c>
      <c r="C26" s="5" t="n">
        <v>13414</v>
      </c>
    </row>
    <row r="27" spans="1:3">
      <c r="A27" s="4" t="s">
        <v>119</v>
      </c>
      <c r="B27" s="5" t="n">
        <v>75073</v>
      </c>
      <c r="C27" s="5" t="n">
        <v>76898</v>
      </c>
    </row>
    <row r="28" spans="1:3">
      <c r="A28" s="4" t="s">
        <v>120</v>
      </c>
      <c r="B28" s="5" t="n">
        <v>495558</v>
      </c>
      <c r="C28" s="5" t="n">
        <v>502845</v>
      </c>
    </row>
    <row r="29" spans="1:3">
      <c r="A29" s="4" t="s">
        <v>121</v>
      </c>
      <c r="B29" s="4" t="s">
        <v>122</v>
      </c>
      <c r="C29" s="4" t="s">
        <v>122</v>
      </c>
    </row>
    <row r="30" spans="1:3">
      <c r="A30" s="3" t="s">
        <v>123</v>
      </c>
    </row>
    <row r="31" spans="1:3">
      <c r="A31" s="4" t="s">
        <v>124</v>
      </c>
      <c r="B31" s="5" t="n">
        <v>0</v>
      </c>
      <c r="C31" s="5" t="n">
        <v>0</v>
      </c>
    </row>
    <row r="32" spans="1:3">
      <c r="A32" s="4" t="s">
        <v>125</v>
      </c>
      <c r="B32" s="5" t="n">
        <v>65</v>
      </c>
      <c r="C32" s="5" t="n">
        <v>64</v>
      </c>
    </row>
    <row r="33" spans="1:3">
      <c r="A33" s="4" t="s">
        <v>126</v>
      </c>
      <c r="B33" s="5" t="n">
        <v>779500</v>
      </c>
      <c r="C33" s="5" t="n">
        <v>768284</v>
      </c>
    </row>
    <row r="34" spans="1:3">
      <c r="A34" s="4" t="s">
        <v>127</v>
      </c>
      <c r="B34" s="5" t="n">
        <v>-371845</v>
      </c>
      <c r="C34" s="5" t="n">
        <v>-368701</v>
      </c>
    </row>
    <row r="35" spans="1:3">
      <c r="A35" s="4" t="s">
        <v>128</v>
      </c>
      <c r="B35" s="5" t="n">
        <v>-327</v>
      </c>
      <c r="C35" s="5" t="n">
        <v>-53</v>
      </c>
    </row>
    <row r="36" spans="1:3">
      <c r="A36" s="4" t="s">
        <v>129</v>
      </c>
      <c r="B36" s="5" t="n">
        <v>157617</v>
      </c>
      <c r="C36" s="5" t="n">
        <v>148317</v>
      </c>
    </row>
    <row r="37" spans="1:3">
      <c r="A37" s="4" t="s">
        <v>130</v>
      </c>
      <c r="B37" s="5" t="n">
        <v>565010</v>
      </c>
      <c r="C37" s="5" t="n">
        <v>547911</v>
      </c>
    </row>
    <row r="38" spans="1:3">
      <c r="A38" s="4" t="s">
        <v>131</v>
      </c>
      <c r="B38" s="5" t="n">
        <v>-3359</v>
      </c>
      <c r="C38" s="5" t="n">
        <v>-2811</v>
      </c>
    </row>
    <row r="39" spans="1:3">
      <c r="A39" s="4" t="s">
        <v>132</v>
      </c>
      <c r="B39" s="5" t="n">
        <v>561651</v>
      </c>
      <c r="C39" s="5" t="n">
        <v>545100</v>
      </c>
    </row>
    <row r="40" spans="1:3">
      <c r="A40" s="4" t="s">
        <v>133</v>
      </c>
      <c r="B40" s="5" t="n">
        <v>1057209</v>
      </c>
      <c r="C40" s="5" t="n">
        <v>1047945</v>
      </c>
    </row>
    <row r="41" spans="1:3">
      <c r="A41" s="4" t="s">
        <v>100</v>
      </c>
    </row>
    <row r="42" spans="1:3">
      <c r="A42" s="3" t="s">
        <v>97</v>
      </c>
    </row>
    <row r="43" spans="1:3">
      <c r="A43" s="4" t="s">
        <v>100</v>
      </c>
      <c r="B43" s="6" t="n">
        <v>390</v>
      </c>
      <c r="C43" s="6" t="n">
        <v>1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2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3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5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0"/>
    <col customWidth="1" max="2" min="2" width="59"/>
    <col customWidth="1" max="3" min="3" width="21"/>
    <col customWidth="1" max="4" min="4" width="40"/>
    <col customWidth="1" max="5" min="5" width="21"/>
    <col customWidth="1" max="6" min="6" width="21"/>
    <col customWidth="1" max="7" min="7" width="21"/>
    <col customWidth="1" max="8" min="8" width="21"/>
  </cols>
  <sheetData>
    <row r="1" spans="1:8">
      <c r="A1" s="1" t="s">
        <v>339</v>
      </c>
      <c r="C1" s="2" t="s">
        <v>340</v>
      </c>
      <c r="D1" s="2" t="s">
        <v>341</v>
      </c>
      <c r="E1" s="2" t="s">
        <v>342</v>
      </c>
      <c r="F1" s="2" t="s">
        <v>343</v>
      </c>
      <c r="G1" s="2" t="s">
        <v>344</v>
      </c>
      <c r="H1" s="2" t="s">
        <v>345</v>
      </c>
    </row>
    <row r="2" spans="1:8">
      <c r="A2" s="3" t="s">
        <v>346</v>
      </c>
    </row>
    <row r="3" spans="1:8">
      <c r="A3" s="4" t="s">
        <v>69</v>
      </c>
      <c r="B3" s="4" t="s">
        <v>191</v>
      </c>
      <c r="E3" s="6" t="n">
        <v>-2859000</v>
      </c>
    </row>
    <row r="4" spans="1:8">
      <c r="A4" s="4" t="s">
        <v>347</v>
      </c>
      <c r="C4" s="5" t="n">
        <v>1</v>
      </c>
    </row>
    <row r="5" spans="1:8">
      <c r="A5" s="4" t="s">
        <v>348</v>
      </c>
    </row>
    <row r="6" spans="1:8">
      <c r="A6" s="3" t="s">
        <v>346</v>
      </c>
    </row>
    <row r="7" spans="1:8">
      <c r="A7" s="4" t="s">
        <v>349</v>
      </c>
      <c r="C7" s="6" t="n">
        <v>1100000000</v>
      </c>
      <c r="F7" s="6" t="n">
        <v>1100000000</v>
      </c>
      <c r="G7" s="6" t="n">
        <v>494000000</v>
      </c>
      <c r="H7" s="6" t="n">
        <v>600000000</v>
      </c>
    </row>
    <row r="8" spans="1:8">
      <c r="A8" s="4" t="s">
        <v>350</v>
      </c>
    </row>
    <row r="9" spans="1:8">
      <c r="A9" s="3" t="s">
        <v>346</v>
      </c>
    </row>
    <row r="10" spans="1:8">
      <c r="A10" s="4" t="s">
        <v>351</v>
      </c>
      <c r="D10" s="4" t="s">
        <v>352</v>
      </c>
    </row>
    <row r="11" spans="1:8">
      <c r="A11" s="4" t="s">
        <v>353</v>
      </c>
    </row>
    <row r="12" spans="1:8">
      <c r="A12" s="3" t="s">
        <v>346</v>
      </c>
    </row>
    <row r="13" spans="1:8">
      <c r="A13" s="4" t="s">
        <v>351</v>
      </c>
      <c r="C13" s="4" t="s">
        <v>354</v>
      </c>
    </row>
    <row r="14" spans="1:8">
      <c r="A14" s="4" t="s">
        <v>347</v>
      </c>
      <c r="C14" s="9" t="n">
        <v>0.455</v>
      </c>
    </row>
    <row r="15" spans="1:8">
      <c r="A15" s="4" t="s">
        <v>355</v>
      </c>
    </row>
    <row r="16" spans="1:8">
      <c r="A16" s="3" t="s">
        <v>346</v>
      </c>
    </row>
    <row r="17" spans="1:8">
      <c r="A17" s="4" t="s">
        <v>351</v>
      </c>
      <c r="C17" s="4" t="s">
        <v>356</v>
      </c>
    </row>
    <row r="18" spans="1:8">
      <c r="A18" s="4" t="s">
        <v>357</v>
      </c>
    </row>
    <row r="19" spans="1:8">
      <c r="A19" s="3" t="s">
        <v>346</v>
      </c>
    </row>
    <row r="20" spans="1:8">
      <c r="A20" s="4" t="s">
        <v>358</v>
      </c>
      <c r="D20" s="5" t="n">
        <v>100</v>
      </c>
    </row>
    <row r="21" spans="1:8">
      <c r="A21" s="4" t="s">
        <v>359</v>
      </c>
      <c r="D21" s="5" t="n">
        <v>100000000000</v>
      </c>
    </row>
    <row r="22" spans="1:8"/>
    <row r="23" spans="1:8">
      <c r="A23" s="4" t="s">
        <v>191</v>
      </c>
      <c r="B23" s="4" t="s">
        <v>207</v>
      </c>
    </row>
  </sheetData>
  <mergeCells count="3">
    <mergeCell ref="A1:B1"/>
    <mergeCell ref="A22:G22"/>
    <mergeCell ref="B23:G2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360</v>
      </c>
      <c r="B1" s="2" t="s">
        <v>1</v>
      </c>
    </row>
    <row r="2" spans="1:3">
      <c r="B2" s="2" t="s">
        <v>361</v>
      </c>
    </row>
    <row r="3" spans="1:3">
      <c r="A3" s="3" t="s">
        <v>218</v>
      </c>
    </row>
    <row r="4" spans="1:3">
      <c r="A4" s="4" t="s">
        <v>362</v>
      </c>
      <c r="B4" s="6" t="n">
        <v>566</v>
      </c>
    </row>
    <row r="5" spans="1:3">
      <c r="A5" s="4" t="s">
        <v>363</v>
      </c>
      <c r="B5" s="5" t="n">
        <v>2213</v>
      </c>
      <c r="C5" s="4" t="s">
        <v>191</v>
      </c>
    </row>
    <row r="6" spans="1:3">
      <c r="A6" s="4" t="s">
        <v>364</v>
      </c>
      <c r="B6" s="5" t="n">
        <v>-269</v>
      </c>
    </row>
    <row r="7" spans="1:3">
      <c r="A7" s="4" t="s">
        <v>365</v>
      </c>
      <c r="B7" s="6" t="n">
        <v>2510</v>
      </c>
    </row>
    <row r="8" spans="1:3"/>
    <row r="9" spans="1:3">
      <c r="A9" s="4" t="s">
        <v>191</v>
      </c>
      <c r="B9" s="4" t="s">
        <v>366</v>
      </c>
    </row>
  </sheetData>
  <mergeCells count="5">
    <mergeCell ref="A1:A2"/>
    <mergeCell ref="B1:C1"/>
    <mergeCell ref="B2:C2"/>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9</v>
      </c>
    </row>
    <row r="3" spans="1:3">
      <c r="A3" s="3" t="s">
        <v>218</v>
      </c>
    </row>
    <row r="4" spans="1:3">
      <c r="A4" s="4" t="s">
        <v>368</v>
      </c>
      <c r="B4" s="6" t="n">
        <v>50</v>
      </c>
      <c r="C4" s="6" t="n">
        <v>1043</v>
      </c>
    </row>
    <row r="5" spans="1:3">
      <c r="A5" s="4" t="s">
        <v>369</v>
      </c>
      <c r="B5" s="6" t="n">
        <v>47511</v>
      </c>
      <c r="C5" s="6" t="n">
        <v>11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4</v>
      </c>
      <c r="B1" s="2" t="s">
        <v>2</v>
      </c>
      <c r="C1" s="2" t="s">
        <v>60</v>
      </c>
    </row>
    <row r="2" spans="1:3">
      <c r="A2" s="3" t="s">
        <v>135</v>
      </c>
    </row>
    <row r="3" spans="1:3">
      <c r="A3" s="4" t="s">
        <v>136</v>
      </c>
      <c r="B3" s="6" t="n">
        <v>33932000</v>
      </c>
    </row>
    <row r="4" spans="1:3">
      <c r="A4" s="4" t="s">
        <v>137</v>
      </c>
      <c r="B4" s="5" t="n">
        <v>0</v>
      </c>
    </row>
    <row r="5" spans="1:3">
      <c r="A5" s="4" t="s">
        <v>68</v>
      </c>
      <c r="B5" s="6" t="n">
        <v>2510000</v>
      </c>
      <c r="C5" s="6" t="n">
        <v>566000</v>
      </c>
    </row>
    <row r="6" spans="1:3">
      <c r="A6" s="4" t="s">
        <v>138</v>
      </c>
      <c r="B6" s="7" t="n">
        <v>0.001</v>
      </c>
      <c r="C6" s="7" t="n">
        <v>0.001</v>
      </c>
    </row>
    <row r="7" spans="1:3">
      <c r="A7" s="4" t="s">
        <v>139</v>
      </c>
      <c r="B7" s="5" t="n">
        <v>10000000</v>
      </c>
      <c r="C7" s="5" t="n">
        <v>10000000</v>
      </c>
    </row>
    <row r="8" spans="1:3">
      <c r="A8" s="4" t="s">
        <v>140</v>
      </c>
      <c r="B8" s="5" t="n">
        <v>0</v>
      </c>
      <c r="C8" s="5" t="n">
        <v>0</v>
      </c>
    </row>
    <row r="9" spans="1:3">
      <c r="A9" s="4" t="s">
        <v>141</v>
      </c>
      <c r="B9" s="5" t="n">
        <v>0</v>
      </c>
      <c r="C9" s="5" t="n">
        <v>0</v>
      </c>
    </row>
    <row r="10" spans="1:3">
      <c r="A10" s="4" t="s">
        <v>142</v>
      </c>
      <c r="B10" s="7" t="n">
        <v>0.001</v>
      </c>
      <c r="C10" s="7" t="n">
        <v>0.001</v>
      </c>
    </row>
    <row r="11" spans="1:3">
      <c r="A11" s="4" t="s">
        <v>143</v>
      </c>
      <c r="B11" s="5" t="n">
        <v>150000000</v>
      </c>
      <c r="C11" s="5" t="n">
        <v>150000000</v>
      </c>
    </row>
    <row r="12" spans="1:3">
      <c r="A12" s="4" t="s">
        <v>144</v>
      </c>
      <c r="B12" s="5" t="n">
        <v>64716000</v>
      </c>
      <c r="C12" s="5" t="n">
        <v>63622000</v>
      </c>
    </row>
    <row r="13" spans="1:3">
      <c r="A13" s="4" t="s">
        <v>145</v>
      </c>
      <c r="B13" s="5" t="n">
        <v>50530000</v>
      </c>
      <c r="C13" s="5" t="n">
        <v>49620000</v>
      </c>
    </row>
    <row r="14" spans="1:3">
      <c r="A14" s="4" t="s">
        <v>146</v>
      </c>
      <c r="B14" s="5" t="n">
        <v>14186000</v>
      </c>
      <c r="C14" s="5" t="n">
        <v>1400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0</v>
      </c>
    </row>
    <row r="2" spans="1:3">
      <c r="A2" s="3" t="s">
        <v>371</v>
      </c>
    </row>
    <row r="3" spans="1:3">
      <c r="A3" s="4" t="s">
        <v>372</v>
      </c>
      <c r="B3" s="6" t="n">
        <v>6418</v>
      </c>
      <c r="C3" s="6" t="n">
        <v>6672</v>
      </c>
    </row>
    <row r="4" spans="1:3">
      <c r="A4" s="4" t="s">
        <v>373</v>
      </c>
    </row>
    <row r="5" spans="1:3">
      <c r="A5" s="3" t="s">
        <v>371</v>
      </c>
    </row>
    <row r="6" spans="1:3">
      <c r="A6" s="4" t="s">
        <v>372</v>
      </c>
      <c r="C6" s="6" t="n">
        <v>5337</v>
      </c>
    </row>
    <row r="7" spans="1:3">
      <c r="A7" s="4" t="s">
        <v>374</v>
      </c>
      <c r="C7" s="4" t="s">
        <v>375</v>
      </c>
    </row>
    <row r="8" spans="1:3">
      <c r="A8" s="4" t="s">
        <v>376</v>
      </c>
    </row>
    <row r="9" spans="1:3">
      <c r="A9" s="3" t="s">
        <v>371</v>
      </c>
    </row>
    <row r="10" spans="1:3">
      <c r="A10" s="4" t="s">
        <v>372</v>
      </c>
      <c r="B10" s="6" t="n">
        <v>5083</v>
      </c>
    </row>
    <row r="11" spans="1:3">
      <c r="A11" s="4" t="s">
        <v>374</v>
      </c>
      <c r="B11" s="4" t="s">
        <v>375</v>
      </c>
    </row>
    <row r="12" spans="1:3">
      <c r="A12" s="4" t="s">
        <v>377</v>
      </c>
    </row>
    <row r="13" spans="1:3">
      <c r="A13" s="3" t="s">
        <v>371</v>
      </c>
    </row>
    <row r="14" spans="1:3">
      <c r="A14" s="4" t="s">
        <v>372</v>
      </c>
      <c r="C14" s="6" t="n">
        <v>990</v>
      </c>
    </row>
    <row r="15" spans="1:3">
      <c r="A15" s="4" t="s">
        <v>374</v>
      </c>
      <c r="C15" s="4" t="s">
        <v>375</v>
      </c>
    </row>
    <row r="16" spans="1:3">
      <c r="A16" s="4" t="s">
        <v>378</v>
      </c>
    </row>
    <row r="17" spans="1:3">
      <c r="A17" s="3" t="s">
        <v>371</v>
      </c>
    </row>
    <row r="18" spans="1:3">
      <c r="A18" s="4" t="s">
        <v>372</v>
      </c>
      <c r="B18" s="6" t="n">
        <v>990</v>
      </c>
    </row>
    <row r="19" spans="1:3">
      <c r="A19" s="4" t="s">
        <v>374</v>
      </c>
      <c r="B19" s="4" t="s">
        <v>375</v>
      </c>
    </row>
    <row r="20" spans="1:3">
      <c r="A20" s="4" t="s">
        <v>379</v>
      </c>
    </row>
    <row r="21" spans="1:3">
      <c r="A21" s="3" t="s">
        <v>371</v>
      </c>
    </row>
    <row r="22" spans="1:3">
      <c r="A22" s="4" t="s">
        <v>372</v>
      </c>
      <c r="C22" s="6" t="n">
        <v>345</v>
      </c>
    </row>
    <row r="23" spans="1:3">
      <c r="A23" s="4" t="s">
        <v>374</v>
      </c>
      <c r="C23" s="4" t="s">
        <v>122</v>
      </c>
    </row>
    <row r="24" spans="1:3">
      <c r="A24" s="4" t="s">
        <v>380</v>
      </c>
    </row>
    <row r="25" spans="1:3">
      <c r="A25" s="3" t="s">
        <v>371</v>
      </c>
    </row>
    <row r="26" spans="1:3">
      <c r="A26" s="4" t="s">
        <v>372</v>
      </c>
      <c r="B26" s="6" t="n">
        <v>345</v>
      </c>
    </row>
    <row r="27" spans="1:3">
      <c r="A27" s="4" t="s">
        <v>374</v>
      </c>
      <c r="B27" s="4" t="s">
        <v>1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1</v>
      </c>
      <c r="B1" s="2" t="s">
        <v>2</v>
      </c>
      <c r="C1" s="2" t="s">
        <v>60</v>
      </c>
    </row>
    <row r="2" spans="1:3">
      <c r="A2" s="3" t="s">
        <v>218</v>
      </c>
    </row>
    <row r="3" spans="1:3">
      <c r="A3" s="4" t="s">
        <v>372</v>
      </c>
      <c r="B3" s="6" t="n">
        <v>6418</v>
      </c>
      <c r="C3" s="6" t="n">
        <v>66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212</v>
      </c>
    </row>
    <row r="3" spans="1:3">
      <c r="A3" s="4" t="s">
        <v>383</v>
      </c>
      <c r="B3" s="6" t="n">
        <v>2711</v>
      </c>
      <c r="C3" s="6" t="n">
        <v>2364</v>
      </c>
    </row>
    <row r="4" spans="1:3">
      <c r="A4" s="4" t="s">
        <v>384</v>
      </c>
      <c r="B4" s="5" t="n">
        <v>7263</v>
      </c>
      <c r="C4" s="5" t="n">
        <v>8802</v>
      </c>
    </row>
    <row r="5" spans="1:3">
      <c r="A5" s="4" t="s">
        <v>69</v>
      </c>
      <c r="B5" s="5" t="n">
        <v>3533</v>
      </c>
      <c r="C5" s="5" t="n">
        <v>2569</v>
      </c>
    </row>
    <row r="6" spans="1:3">
      <c r="A6" s="4" t="s">
        <v>385</v>
      </c>
      <c r="B6" s="6" t="n">
        <v>13507</v>
      </c>
      <c r="C6" s="6" t="n">
        <v>137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0</v>
      </c>
    </row>
    <row r="2" spans="1:3">
      <c r="A2" s="3" t="s">
        <v>387</v>
      </c>
    </row>
    <row r="3" spans="1:3">
      <c r="A3" s="4" t="s">
        <v>388</v>
      </c>
      <c r="B3" s="6" t="n">
        <v>64699</v>
      </c>
      <c r="C3" s="6" t="n">
        <v>64165</v>
      </c>
    </row>
    <row r="4" spans="1:3">
      <c r="A4" s="4" t="s">
        <v>389</v>
      </c>
      <c r="B4" s="5" t="n">
        <v>-32863</v>
      </c>
      <c r="C4" s="5" t="n">
        <v>-31288</v>
      </c>
    </row>
    <row r="5" spans="1:3">
      <c r="A5" s="4" t="s">
        <v>106</v>
      </c>
      <c r="B5" s="5" t="n">
        <v>31836</v>
      </c>
      <c r="C5" s="5" t="n">
        <v>32877</v>
      </c>
    </row>
    <row r="6" spans="1:3">
      <c r="A6" s="4" t="s">
        <v>390</v>
      </c>
    </row>
    <row r="7" spans="1:3">
      <c r="A7" s="3" t="s">
        <v>387</v>
      </c>
    </row>
    <row r="8" spans="1:3">
      <c r="A8" s="4" t="s">
        <v>388</v>
      </c>
      <c r="B8" s="5" t="n">
        <v>32969</v>
      </c>
      <c r="C8" s="5" t="n">
        <v>32504</v>
      </c>
    </row>
    <row r="9" spans="1:3">
      <c r="A9" s="4" t="s">
        <v>391</v>
      </c>
    </row>
    <row r="10" spans="1:3">
      <c r="A10" s="3" t="s">
        <v>387</v>
      </c>
    </row>
    <row r="11" spans="1:3">
      <c r="A11" s="4" t="s">
        <v>388</v>
      </c>
      <c r="B11" s="5" t="n">
        <v>18309</v>
      </c>
      <c r="C11" s="5" t="n">
        <v>18258</v>
      </c>
    </row>
    <row r="12" spans="1:3">
      <c r="A12" s="4" t="s">
        <v>392</v>
      </c>
    </row>
    <row r="13" spans="1:3">
      <c r="A13" s="3" t="s">
        <v>387</v>
      </c>
    </row>
    <row r="14" spans="1:3">
      <c r="A14" s="4" t="s">
        <v>388</v>
      </c>
      <c r="B14" s="5" t="n">
        <v>5300</v>
      </c>
      <c r="C14" s="5" t="n">
        <v>5300</v>
      </c>
    </row>
    <row r="15" spans="1:3">
      <c r="A15" s="4" t="s">
        <v>393</v>
      </c>
    </row>
    <row r="16" spans="1:3">
      <c r="A16" s="3" t="s">
        <v>387</v>
      </c>
    </row>
    <row r="17" spans="1:3">
      <c r="A17" s="4" t="s">
        <v>388</v>
      </c>
      <c r="B17" s="6" t="n">
        <v>8121</v>
      </c>
      <c r="C17" s="6" t="n">
        <v>81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9</v>
      </c>
    </row>
    <row r="3" spans="1:3">
      <c r="A3" s="3" t="s">
        <v>212</v>
      </c>
    </row>
    <row r="4" spans="1:3">
      <c r="A4" s="4" t="s">
        <v>395</v>
      </c>
      <c r="B4" s="10" t="n">
        <v>1.7</v>
      </c>
      <c r="C4" s="10"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3" t="s">
        <v>212</v>
      </c>
    </row>
    <row r="3" spans="1:3">
      <c r="A3" s="4" t="s">
        <v>397</v>
      </c>
      <c r="B3" s="6" t="n">
        <v>66137</v>
      </c>
      <c r="C3" s="6" t="n">
        <v>64570</v>
      </c>
    </row>
    <row r="4" spans="1:3">
      <c r="A4" s="4" t="s">
        <v>73</v>
      </c>
      <c r="B4" s="5" t="n">
        <v>2506</v>
      </c>
      <c r="C4" s="5" t="n">
        <v>3106</v>
      </c>
    </row>
    <row r="5" spans="1:3">
      <c r="A5" s="4" t="s">
        <v>398</v>
      </c>
      <c r="B5" s="6" t="n">
        <v>68643</v>
      </c>
      <c r="C5" s="6" t="n">
        <v>676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212</v>
      </c>
    </row>
    <row r="3" spans="1:3">
      <c r="A3" s="4" t="s">
        <v>400</v>
      </c>
      <c r="B3" s="6" t="n">
        <v>11885</v>
      </c>
      <c r="C3" s="6" t="n">
        <v>18404</v>
      </c>
    </row>
    <row r="4" spans="1:3">
      <c r="A4" s="4" t="s">
        <v>401</v>
      </c>
      <c r="B4" s="5" t="n">
        <v>4523</v>
      </c>
      <c r="C4" s="5" t="n">
        <v>6165</v>
      </c>
    </row>
    <row r="5" spans="1:3">
      <c r="A5" s="4" t="s">
        <v>402</v>
      </c>
      <c r="B5" s="5" t="n">
        <v>5536</v>
      </c>
      <c r="C5" s="5" t="n">
        <v>5845</v>
      </c>
    </row>
    <row r="6" spans="1:3">
      <c r="A6" s="4" t="s">
        <v>403</v>
      </c>
      <c r="B6" s="5" t="n">
        <v>8152</v>
      </c>
      <c r="C6" s="5" t="n">
        <v>7930</v>
      </c>
    </row>
    <row r="7" spans="1:3">
      <c r="A7" s="4" t="s">
        <v>69</v>
      </c>
      <c r="B7" s="5" t="n">
        <v>5188</v>
      </c>
      <c r="C7" s="5" t="n">
        <v>3089</v>
      </c>
    </row>
    <row r="8" spans="1:3">
      <c r="A8" s="4" t="s">
        <v>404</v>
      </c>
      <c r="B8" s="6" t="n">
        <v>35284</v>
      </c>
      <c r="C8" s="6" t="n">
        <v>414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212</v>
      </c>
    </row>
    <row r="3" spans="1:3">
      <c r="A3" s="4" t="s">
        <v>406</v>
      </c>
      <c r="B3" s="6" t="n">
        <v>74943</v>
      </c>
      <c r="C3" s="6" t="n">
        <v>76767</v>
      </c>
    </row>
    <row r="4" spans="1:3">
      <c r="A4" s="4" t="s">
        <v>69</v>
      </c>
      <c r="B4" s="5" t="n">
        <v>130</v>
      </c>
      <c r="C4" s="5" t="n">
        <v>131</v>
      </c>
    </row>
    <row r="5" spans="1:3">
      <c r="A5" s="4" t="s">
        <v>407</v>
      </c>
      <c r="B5" s="6" t="n">
        <v>75073</v>
      </c>
      <c r="C5" s="6" t="n">
        <v>768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0</v>
      </c>
    </row>
    <row r="2" spans="1:3">
      <c r="A2" s="3" t="s">
        <v>212</v>
      </c>
    </row>
    <row r="3" spans="1:3">
      <c r="A3" s="4" t="s">
        <v>409</v>
      </c>
      <c r="B3" s="6" t="n">
        <v>-327</v>
      </c>
      <c r="C3" s="6" t="n">
        <v>-53</v>
      </c>
    </row>
    <row r="4" spans="1:3">
      <c r="A4" s="4" t="s">
        <v>410</v>
      </c>
      <c r="B4" s="6" t="n">
        <v>-327</v>
      </c>
      <c r="C4" s="6" t="n">
        <v>-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59</v>
      </c>
    </row>
    <row r="3" spans="1:3">
      <c r="A3" s="3" t="s">
        <v>412</v>
      </c>
    </row>
    <row r="4" spans="1:3">
      <c r="A4" s="4" t="s">
        <v>413</v>
      </c>
      <c r="B4" s="6" t="n">
        <v>117665</v>
      </c>
      <c r="C4" s="6" t="n">
        <v>56567</v>
      </c>
    </row>
    <row r="5" spans="1:3">
      <c r="A5" s="4" t="s">
        <v>414</v>
      </c>
      <c r="B5" s="5" t="n">
        <v>485</v>
      </c>
      <c r="C5" s="5" t="n">
        <v>600</v>
      </c>
    </row>
    <row r="6" spans="1:3">
      <c r="A6" s="4" t="s">
        <v>415</v>
      </c>
      <c r="B6" s="5" t="n">
        <v>-733</v>
      </c>
      <c r="C6" s="5" t="n">
        <v>-410</v>
      </c>
    </row>
    <row r="7" spans="1:3">
      <c r="A7" s="4" t="s">
        <v>416</v>
      </c>
      <c r="B7" s="5" t="n">
        <v>-162</v>
      </c>
      <c r="C7" s="5" t="n">
        <v>246</v>
      </c>
    </row>
    <row r="8" spans="1:3">
      <c r="A8" s="4" t="s">
        <v>159</v>
      </c>
      <c r="B8" s="5" t="n">
        <v>565</v>
      </c>
      <c r="C8" s="5" t="n">
        <v>2302</v>
      </c>
    </row>
    <row r="9" spans="1:3">
      <c r="A9" s="4" t="s">
        <v>417</v>
      </c>
    </row>
    <row r="10" spans="1:3">
      <c r="A10" s="3" t="s">
        <v>412</v>
      </c>
    </row>
    <row r="11" spans="1:3">
      <c r="A11" s="4" t="s">
        <v>413</v>
      </c>
      <c r="B11" s="6" t="n">
        <v>975</v>
      </c>
      <c r="C11" s="6" t="n">
        <v>18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59</v>
      </c>
    </row>
    <row r="3" spans="1:3">
      <c r="A3" s="3" t="s">
        <v>148</v>
      </c>
    </row>
    <row r="4" spans="1:3">
      <c r="A4" s="4" t="s">
        <v>149</v>
      </c>
      <c r="B4" s="6" t="n">
        <v>117665</v>
      </c>
      <c r="C4" s="6" t="n">
        <v>56567</v>
      </c>
    </row>
    <row r="5" spans="1:3">
      <c r="A5" s="3" t="s">
        <v>150</v>
      </c>
    </row>
    <row r="6" spans="1:3">
      <c r="A6" s="4" t="s">
        <v>151</v>
      </c>
      <c r="B6" s="5" t="n">
        <v>1584</v>
      </c>
      <c r="C6" s="5" t="n">
        <v>2207</v>
      </c>
    </row>
    <row r="7" spans="1:3">
      <c r="A7" s="4" t="s">
        <v>152</v>
      </c>
      <c r="B7" s="5" t="n">
        <v>29139</v>
      </c>
      <c r="C7" s="5" t="n">
        <v>27039</v>
      </c>
    </row>
    <row r="8" spans="1:3">
      <c r="A8" s="4" t="s">
        <v>153</v>
      </c>
      <c r="B8" s="5" t="n">
        <v>37803</v>
      </c>
      <c r="C8" s="5" t="n">
        <v>30569</v>
      </c>
    </row>
    <row r="9" spans="1:3">
      <c r="A9" s="4" t="s">
        <v>154</v>
      </c>
      <c r="B9" s="5" t="n">
        <v>22509</v>
      </c>
      <c r="C9" s="5" t="n">
        <v>25459</v>
      </c>
    </row>
    <row r="10" spans="1:3">
      <c r="A10" s="4" t="s">
        <v>155</v>
      </c>
      <c r="B10" s="5" t="n">
        <v>2103</v>
      </c>
      <c r="C10" s="5" t="n">
        <v>1290</v>
      </c>
    </row>
    <row r="11" spans="1:3">
      <c r="A11" s="4" t="s">
        <v>156</v>
      </c>
      <c r="B11" s="5" t="n">
        <v>93138</v>
      </c>
      <c r="C11" s="5" t="n">
        <v>86564</v>
      </c>
    </row>
    <row r="12" spans="1:3">
      <c r="A12" s="4" t="s">
        <v>157</v>
      </c>
      <c r="B12" s="5" t="n">
        <v>24527</v>
      </c>
      <c r="C12" s="5" t="n">
        <v>-29997</v>
      </c>
    </row>
    <row r="13" spans="1:3">
      <c r="A13" s="4" t="s">
        <v>158</v>
      </c>
      <c r="B13" s="5" t="n">
        <v>-4251</v>
      </c>
      <c r="C13" s="5" t="n">
        <v>-6685</v>
      </c>
    </row>
    <row r="14" spans="1:3">
      <c r="A14" s="4" t="s">
        <v>159</v>
      </c>
      <c r="B14" s="5" t="n">
        <v>565</v>
      </c>
      <c r="C14" s="5" t="n">
        <v>2302</v>
      </c>
    </row>
    <row r="15" spans="1:3">
      <c r="A15" s="4" t="s">
        <v>160</v>
      </c>
      <c r="B15" s="5" t="n">
        <v>20841</v>
      </c>
      <c r="C15" s="5" t="n">
        <v>-34380</v>
      </c>
    </row>
    <row r="16" spans="1:3">
      <c r="A16" s="4" t="s">
        <v>161</v>
      </c>
      <c r="B16" s="5" t="n">
        <v>2056</v>
      </c>
      <c r="C16" s="5" t="n">
        <v>-8950</v>
      </c>
    </row>
    <row r="17" spans="1:3">
      <c r="A17" s="4" t="s">
        <v>62</v>
      </c>
      <c r="B17" s="5" t="n">
        <v>18785</v>
      </c>
      <c r="C17" s="5" t="n">
        <v>-25430</v>
      </c>
    </row>
    <row r="18" spans="1:3">
      <c r="A18" s="4" t="s">
        <v>162</v>
      </c>
      <c r="B18" s="5" t="n">
        <v>-551</v>
      </c>
      <c r="C18" s="5" t="n">
        <v>-347</v>
      </c>
    </row>
    <row r="19" spans="1:3">
      <c r="A19" s="4" t="s">
        <v>163</v>
      </c>
      <c r="B19" s="6" t="n">
        <v>19336</v>
      </c>
      <c r="C19" s="6" t="n">
        <v>-25083</v>
      </c>
    </row>
    <row r="20" spans="1:3">
      <c r="A20" s="3" t="s">
        <v>164</v>
      </c>
    </row>
    <row r="21" spans="1:3">
      <c r="A21" s="4" t="s">
        <v>165</v>
      </c>
      <c r="B21" s="8" t="n">
        <v>0.39</v>
      </c>
      <c r="C21" s="8" t="n">
        <v>-0.51</v>
      </c>
    </row>
    <row r="22" spans="1:3">
      <c r="A22" s="4" t="s">
        <v>166</v>
      </c>
      <c r="B22" s="8" t="n">
        <v>0.39</v>
      </c>
      <c r="C22" s="8" t="n">
        <v>-0.51</v>
      </c>
    </row>
    <row r="23" spans="1:3">
      <c r="A23" s="4" t="s">
        <v>167</v>
      </c>
      <c r="B23" s="5" t="n">
        <v>49945</v>
      </c>
      <c r="C23" s="5" t="n">
        <v>48721</v>
      </c>
    </row>
    <row r="24" spans="1:3">
      <c r="A24" s="4" t="s">
        <v>168</v>
      </c>
      <c r="B24" s="5" t="n">
        <v>50199</v>
      </c>
      <c r="C24" s="5" t="n">
        <v>48721</v>
      </c>
    </row>
    <row r="25" spans="1:3">
      <c r="A25" s="4" t="s">
        <v>169</v>
      </c>
    </row>
    <row r="26" spans="1:3">
      <c r="A26" s="3" t="s">
        <v>148</v>
      </c>
    </row>
    <row r="27" spans="1:3">
      <c r="A27" s="4" t="s">
        <v>149</v>
      </c>
      <c r="B27" s="6" t="n">
        <v>117665</v>
      </c>
      <c r="C27" s="6" t="n">
        <v>565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8</v>
      </c>
      <c r="B1" s="2" t="s">
        <v>2</v>
      </c>
      <c r="C1" s="2" t="s">
        <v>60</v>
      </c>
    </row>
    <row r="2" spans="1:3">
      <c r="A2" s="3" t="s">
        <v>419</v>
      </c>
    </row>
    <row r="3" spans="1:3">
      <c r="A3" s="4" t="s">
        <v>420</v>
      </c>
      <c r="B3" s="6" t="n">
        <v>33932000</v>
      </c>
      <c r="C3" s="6" t="n">
        <v>45782000</v>
      </c>
    </row>
    <row r="4" spans="1:3">
      <c r="A4" s="4" t="s">
        <v>421</v>
      </c>
      <c r="B4" s="5" t="n">
        <v>17000</v>
      </c>
      <c r="C4" s="5" t="n">
        <v>33000</v>
      </c>
    </row>
    <row r="5" spans="1:3">
      <c r="A5" s="4" t="s">
        <v>422</v>
      </c>
      <c r="B5" s="5" t="n">
        <v>-272000</v>
      </c>
      <c r="C5" s="5" t="n">
        <v>-13000</v>
      </c>
    </row>
    <row r="6" spans="1:3">
      <c r="A6" s="4" t="s">
        <v>423</v>
      </c>
      <c r="B6" s="5" t="n">
        <v>0</v>
      </c>
    </row>
    <row r="7" spans="1:3">
      <c r="A7" s="4" t="s">
        <v>424</v>
      </c>
      <c r="B7" s="5" t="n">
        <v>33677000</v>
      </c>
      <c r="C7" s="5" t="n">
        <v>45802000</v>
      </c>
    </row>
    <row r="8" spans="1:3">
      <c r="A8" s="4" t="s">
        <v>425</v>
      </c>
      <c r="B8" s="5" t="n">
        <v>38196000</v>
      </c>
      <c r="C8" s="5" t="n">
        <v>6006000</v>
      </c>
    </row>
    <row r="9" spans="1:3">
      <c r="A9" s="4" t="s">
        <v>426</v>
      </c>
      <c r="B9" s="5" t="n">
        <v>0</v>
      </c>
      <c r="C9" s="5" t="n">
        <v>0</v>
      </c>
    </row>
    <row r="10" spans="1:3">
      <c r="A10" s="4" t="s">
        <v>427</v>
      </c>
      <c r="B10" s="5" t="n">
        <v>-3015000</v>
      </c>
      <c r="C10" s="5" t="n">
        <v>-2281000</v>
      </c>
    </row>
    <row r="11" spans="1:3">
      <c r="A11" s="4" t="s">
        <v>428</v>
      </c>
      <c r="B11" s="5" t="n">
        <v>0</v>
      </c>
    </row>
    <row r="12" spans="1:3">
      <c r="A12" s="4" t="s">
        <v>429</v>
      </c>
      <c r="B12" s="5" t="n">
        <v>35181000</v>
      </c>
      <c r="C12" s="5" t="n">
        <v>3725000</v>
      </c>
    </row>
    <row r="13" spans="1:3">
      <c r="A13" s="4" t="s">
        <v>430</v>
      </c>
      <c r="B13" s="5" t="n">
        <v>72128000</v>
      </c>
      <c r="C13" s="5" t="n">
        <v>51788000</v>
      </c>
    </row>
    <row r="14" spans="1:3">
      <c r="A14" s="4" t="s">
        <v>431</v>
      </c>
      <c r="B14" s="5" t="n">
        <v>17000</v>
      </c>
      <c r="C14" s="5" t="n">
        <v>33000</v>
      </c>
    </row>
    <row r="15" spans="1:3">
      <c r="A15" s="4" t="s">
        <v>432</v>
      </c>
      <c r="B15" s="5" t="n">
        <v>-3287000</v>
      </c>
      <c r="C15" s="5" t="n">
        <v>-2294000</v>
      </c>
    </row>
    <row r="16" spans="1:3">
      <c r="A16" s="4" t="s">
        <v>433</v>
      </c>
      <c r="B16" s="5" t="n">
        <v>0</v>
      </c>
    </row>
    <row r="17" spans="1:3">
      <c r="A17" s="4" t="s">
        <v>434</v>
      </c>
      <c r="B17" s="5" t="n">
        <v>68858000</v>
      </c>
      <c r="C17" s="5" t="n">
        <v>49527000</v>
      </c>
    </row>
    <row r="18" spans="1:3">
      <c r="A18" s="4" t="s">
        <v>435</v>
      </c>
    </row>
    <row r="19" spans="1:3">
      <c r="A19" s="3" t="s">
        <v>419</v>
      </c>
    </row>
    <row r="20" spans="1:3">
      <c r="A20" s="4" t="s">
        <v>420</v>
      </c>
      <c r="B20" s="5" t="n">
        <v>32608000</v>
      </c>
      <c r="C20" s="5" t="n">
        <v>41730000</v>
      </c>
    </row>
    <row r="21" spans="1:3">
      <c r="A21" s="4" t="s">
        <v>421</v>
      </c>
      <c r="B21" s="5" t="n">
        <v>16000</v>
      </c>
      <c r="C21" s="5" t="n">
        <v>29000</v>
      </c>
    </row>
    <row r="22" spans="1:3">
      <c r="A22" s="4" t="s">
        <v>422</v>
      </c>
      <c r="B22" s="5" t="n">
        <v>-272000</v>
      </c>
      <c r="C22" s="5" t="n">
        <v>-13000</v>
      </c>
    </row>
    <row r="23" spans="1:3">
      <c r="A23" s="4" t="s">
        <v>423</v>
      </c>
      <c r="B23" s="5" t="n">
        <v>0</v>
      </c>
    </row>
    <row r="24" spans="1:3">
      <c r="A24" s="4" t="s">
        <v>424</v>
      </c>
      <c r="B24" s="5" t="n">
        <v>32352000</v>
      </c>
      <c r="C24" s="5" t="n">
        <v>41746000</v>
      </c>
    </row>
    <row r="25" spans="1:3">
      <c r="A25" s="4" t="s">
        <v>436</v>
      </c>
    </row>
    <row r="26" spans="1:3">
      <c r="A26" s="3" t="s">
        <v>419</v>
      </c>
    </row>
    <row r="27" spans="1:3">
      <c r="A27" s="4" t="s">
        <v>420</v>
      </c>
      <c r="B27" s="5" t="n">
        <v>1324000</v>
      </c>
      <c r="C27" s="5" t="n">
        <v>4052000</v>
      </c>
    </row>
    <row r="28" spans="1:3">
      <c r="A28" s="4" t="s">
        <v>421</v>
      </c>
      <c r="B28" s="5" t="n">
        <v>1000</v>
      </c>
      <c r="C28" s="5" t="n">
        <v>4000</v>
      </c>
    </row>
    <row r="29" spans="1:3">
      <c r="A29" s="4" t="s">
        <v>422</v>
      </c>
      <c r="B29" s="5" t="n">
        <v>0</v>
      </c>
      <c r="C29" s="5" t="n">
        <v>0</v>
      </c>
    </row>
    <row r="30" spans="1:3">
      <c r="A30" s="4" t="s">
        <v>423</v>
      </c>
      <c r="B30" s="5" t="n">
        <v>0</v>
      </c>
    </row>
    <row r="31" spans="1:3">
      <c r="A31" s="4" t="s">
        <v>424</v>
      </c>
      <c r="B31" s="5" t="n">
        <v>1325000</v>
      </c>
      <c r="C31" s="5" t="n">
        <v>4056000</v>
      </c>
    </row>
    <row r="32" spans="1:3">
      <c r="A32" s="4" t="s">
        <v>437</v>
      </c>
    </row>
    <row r="33" spans="1:3">
      <c r="A33" s="3" t="s">
        <v>419</v>
      </c>
    </row>
    <row r="34" spans="1:3">
      <c r="A34" s="4" t="s">
        <v>425</v>
      </c>
      <c r="B34" s="5" t="n">
        <v>3405000</v>
      </c>
      <c r="C34" s="5" t="n">
        <v>3405000</v>
      </c>
    </row>
    <row r="35" spans="1:3">
      <c r="A35" s="4" t="s">
        <v>426</v>
      </c>
      <c r="B35" s="5" t="n">
        <v>0</v>
      </c>
      <c r="C35" s="5" t="n">
        <v>0</v>
      </c>
    </row>
    <row r="36" spans="1:3">
      <c r="A36" s="4" t="s">
        <v>427</v>
      </c>
      <c r="B36" s="5" t="n">
        <v>-3015000</v>
      </c>
      <c r="C36" s="5" t="n">
        <v>-2281000</v>
      </c>
    </row>
    <row r="37" spans="1:3">
      <c r="A37" s="4" t="s">
        <v>428</v>
      </c>
      <c r="B37" s="5" t="n">
        <v>0</v>
      </c>
    </row>
    <row r="38" spans="1:3">
      <c r="A38" s="4" t="s">
        <v>429</v>
      </c>
      <c r="B38" s="5" t="n">
        <v>390000</v>
      </c>
      <c r="C38" s="5" t="n">
        <v>1124000</v>
      </c>
    </row>
    <row r="39" spans="1:3">
      <c r="A39" s="4" t="s">
        <v>438</v>
      </c>
    </row>
    <row r="40" spans="1:3">
      <c r="A40" s="3" t="s">
        <v>419</v>
      </c>
    </row>
    <row r="41" spans="1:3">
      <c r="A41" s="4" t="s">
        <v>425</v>
      </c>
      <c r="B41" s="5" t="n">
        <v>34791000</v>
      </c>
      <c r="C41" s="5" t="n">
        <v>2601000</v>
      </c>
    </row>
    <row r="42" spans="1:3">
      <c r="A42" s="4" t="s">
        <v>426</v>
      </c>
      <c r="B42" s="5" t="n">
        <v>0</v>
      </c>
      <c r="C42" s="5" t="n">
        <v>0</v>
      </c>
    </row>
    <row r="43" spans="1:3">
      <c r="A43" s="4" t="s">
        <v>427</v>
      </c>
      <c r="B43" s="5" t="n">
        <v>0</v>
      </c>
      <c r="C43" s="5" t="n">
        <v>0</v>
      </c>
    </row>
    <row r="44" spans="1:3">
      <c r="A44" s="4" t="s">
        <v>428</v>
      </c>
      <c r="B44" s="5" t="n">
        <v>0</v>
      </c>
    </row>
    <row r="45" spans="1:3">
      <c r="A45" s="4" t="s">
        <v>429</v>
      </c>
      <c r="B45" s="5" t="n">
        <v>34791000</v>
      </c>
      <c r="C45" s="5" t="n">
        <v>2601000</v>
      </c>
    </row>
    <row r="46" spans="1:3">
      <c r="A46" s="4" t="s">
        <v>98</v>
      </c>
    </row>
    <row r="47" spans="1:3">
      <c r="A47" s="3" t="s">
        <v>419</v>
      </c>
    </row>
    <row r="48" spans="1:3">
      <c r="A48" s="4" t="s">
        <v>434</v>
      </c>
      <c r="B48" s="5" t="n">
        <v>34791000</v>
      </c>
      <c r="C48" s="5" t="n">
        <v>2601000</v>
      </c>
    </row>
    <row r="49" spans="1:3">
      <c r="A49" s="4" t="s">
        <v>439</v>
      </c>
    </row>
    <row r="50" spans="1:3">
      <c r="A50" s="3" t="s">
        <v>419</v>
      </c>
    </row>
    <row r="51" spans="1:3">
      <c r="A51" s="4" t="s">
        <v>434</v>
      </c>
      <c r="B51" s="5" t="n">
        <v>33677000</v>
      </c>
      <c r="C51" s="5" t="n">
        <v>45802000</v>
      </c>
    </row>
    <row r="52" spans="1:3">
      <c r="A52" s="4" t="s">
        <v>100</v>
      </c>
    </row>
    <row r="53" spans="1:3">
      <c r="A53" s="3" t="s">
        <v>419</v>
      </c>
    </row>
    <row r="54" spans="1:3">
      <c r="A54" s="4" t="s">
        <v>434</v>
      </c>
      <c r="B54" s="6" t="n">
        <v>390000</v>
      </c>
      <c r="C54" s="6" t="n">
        <v>112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440</v>
      </c>
      <c r="B1" s="2" t="s">
        <v>441</v>
      </c>
      <c r="C1" s="2" t="s">
        <v>2</v>
      </c>
      <c r="D1" s="2" t="s">
        <v>59</v>
      </c>
      <c r="E1" s="2" t="s">
        <v>60</v>
      </c>
    </row>
    <row r="2" spans="1:5">
      <c r="A2" s="3" t="s">
        <v>442</v>
      </c>
    </row>
    <row r="3" spans="1:5">
      <c r="A3" s="4" t="s">
        <v>443</v>
      </c>
      <c r="C3" s="6" t="n">
        <v>142500000</v>
      </c>
      <c r="E3" s="6" t="n">
        <v>121500000</v>
      </c>
    </row>
    <row r="4" spans="1:5">
      <c r="A4" s="4" t="s">
        <v>444</v>
      </c>
      <c r="C4" s="5" t="n">
        <v>0</v>
      </c>
      <c r="D4" s="6" t="n">
        <v>0</v>
      </c>
    </row>
    <row r="5" spans="1:5">
      <c r="A5" s="4" t="s">
        <v>445</v>
      </c>
      <c r="C5" s="5" t="n">
        <v>300000</v>
      </c>
      <c r="E5" s="5" t="n">
        <v>100000</v>
      </c>
    </row>
    <row r="6" spans="1:5">
      <c r="A6" s="4" t="s">
        <v>446</v>
      </c>
      <c r="D6" s="5" t="n">
        <v>0</v>
      </c>
    </row>
    <row r="7" spans="1:5">
      <c r="A7" s="4" t="s">
        <v>447</v>
      </c>
      <c r="C7" s="5" t="n">
        <v>0</v>
      </c>
    </row>
    <row r="8" spans="1:5">
      <c r="A8" s="4" t="s">
        <v>448</v>
      </c>
      <c r="C8" s="6" t="n">
        <v>-733000</v>
      </c>
      <c r="D8" s="5" t="n">
        <v>-410000</v>
      </c>
    </row>
    <row r="9" spans="1:5">
      <c r="A9" s="4" t="s">
        <v>449</v>
      </c>
    </row>
    <row r="10" spans="1:5">
      <c r="A10" s="3" t="s">
        <v>442</v>
      </c>
    </row>
    <row r="11" spans="1:5">
      <c r="A11" s="4" t="s">
        <v>450</v>
      </c>
      <c r="C11" s="5" t="n">
        <v>7</v>
      </c>
    </row>
    <row r="12" spans="1:5">
      <c r="A12" s="4" t="s">
        <v>351</v>
      </c>
      <c r="C12" s="4" t="s">
        <v>451</v>
      </c>
    </row>
    <row r="13" spans="1:5">
      <c r="A13" s="4" t="s">
        <v>452</v>
      </c>
      <c r="B13" s="11" t="n">
        <v>2.8</v>
      </c>
    </row>
    <row r="14" spans="1:5">
      <c r="A14" s="4" t="s">
        <v>453</v>
      </c>
      <c r="B14" s="6" t="n">
        <v>900000</v>
      </c>
      <c r="C14" s="6" t="n">
        <v>0</v>
      </c>
      <c r="D14" s="5" t="n">
        <v>0</v>
      </c>
    </row>
    <row r="15" spans="1:5">
      <c r="A15" s="4" t="s">
        <v>448</v>
      </c>
      <c r="C15" s="5" t="n">
        <v>-700000</v>
      </c>
      <c r="D15" s="6" t="n">
        <v>-400000</v>
      </c>
    </row>
    <row r="16" spans="1:5">
      <c r="A16" s="4" t="s">
        <v>454</v>
      </c>
      <c r="C16" s="5" t="n">
        <v>3000000</v>
      </c>
    </row>
    <row r="17" spans="1:5">
      <c r="A17" s="4" t="s">
        <v>455</v>
      </c>
    </row>
    <row r="18" spans="1:5">
      <c r="A18" s="3" t="s">
        <v>442</v>
      </c>
    </row>
    <row r="19" spans="1:5">
      <c r="A19" s="4" t="s">
        <v>443</v>
      </c>
      <c r="C19" s="6" t="n">
        <v>73600000</v>
      </c>
      <c r="E19" s="6" t="n">
        <v>72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0</v>
      </c>
    </row>
    <row r="2" spans="1:3">
      <c r="A2" s="3" t="s">
        <v>457</v>
      </c>
    </row>
    <row r="3" spans="1:3">
      <c r="A3" s="4" t="s">
        <v>458</v>
      </c>
      <c r="B3" s="6" t="n">
        <v>21256</v>
      </c>
      <c r="C3" s="6" t="n">
        <v>20031</v>
      </c>
    </row>
    <row r="4" spans="1:3">
      <c r="A4" s="4" t="s">
        <v>459</v>
      </c>
      <c r="B4" s="5" t="n">
        <v>-265</v>
      </c>
      <c r="C4" s="5" t="n">
        <v>-10</v>
      </c>
    </row>
    <row r="5" spans="1:3">
      <c r="A5" s="4" t="s">
        <v>460</v>
      </c>
      <c r="B5" s="5" t="n">
        <v>3995</v>
      </c>
      <c r="C5" s="5" t="n">
        <v>8753</v>
      </c>
    </row>
    <row r="6" spans="1:3">
      <c r="A6" s="4" t="s">
        <v>461</v>
      </c>
      <c r="B6" s="5" t="n">
        <v>-7</v>
      </c>
      <c r="C6" s="5" t="n">
        <v>-3</v>
      </c>
    </row>
    <row r="7" spans="1:3">
      <c r="A7" s="4" t="s">
        <v>462</v>
      </c>
      <c r="B7" s="5" t="n">
        <v>25251</v>
      </c>
      <c r="C7" s="5" t="n">
        <v>28784</v>
      </c>
    </row>
    <row r="8" spans="1:3">
      <c r="A8" s="4" t="s">
        <v>463</v>
      </c>
      <c r="B8" s="5" t="n">
        <v>-272</v>
      </c>
      <c r="C8" s="5" t="n">
        <v>-13</v>
      </c>
    </row>
    <row r="9" spans="1:3">
      <c r="A9" s="4" t="s">
        <v>435</v>
      </c>
    </row>
    <row r="10" spans="1:3">
      <c r="A10" s="3" t="s">
        <v>457</v>
      </c>
    </row>
    <row r="11" spans="1:3">
      <c r="A11" s="4" t="s">
        <v>458</v>
      </c>
      <c r="B11" s="5" t="n">
        <v>21256</v>
      </c>
      <c r="C11" s="5" t="n">
        <v>20031</v>
      </c>
    </row>
    <row r="12" spans="1:3">
      <c r="A12" s="4" t="s">
        <v>459</v>
      </c>
      <c r="B12" s="5" t="n">
        <v>-265</v>
      </c>
      <c r="C12" s="5" t="n">
        <v>-10</v>
      </c>
    </row>
    <row r="13" spans="1:3">
      <c r="A13" s="4" t="s">
        <v>460</v>
      </c>
      <c r="B13" s="5" t="n">
        <v>3995</v>
      </c>
      <c r="C13" s="5" t="n">
        <v>8753</v>
      </c>
    </row>
    <row r="14" spans="1:3">
      <c r="A14" s="4" t="s">
        <v>461</v>
      </c>
      <c r="B14" s="5" t="n">
        <v>-7</v>
      </c>
      <c r="C14" s="5" t="n">
        <v>-3</v>
      </c>
    </row>
    <row r="15" spans="1:3">
      <c r="A15" s="4" t="s">
        <v>462</v>
      </c>
      <c r="B15" s="5" t="n">
        <v>25251</v>
      </c>
      <c r="C15" s="5" t="n">
        <v>28784</v>
      </c>
    </row>
    <row r="16" spans="1:3">
      <c r="A16" s="4" t="s">
        <v>463</v>
      </c>
      <c r="B16" s="6" t="n">
        <v>-272</v>
      </c>
      <c r="C16" s="6"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0</v>
      </c>
    </row>
    <row r="2" spans="1:3">
      <c r="A2" s="3" t="s">
        <v>223</v>
      </c>
    </row>
    <row r="3" spans="1:3">
      <c r="A3" s="4" t="s">
        <v>465</v>
      </c>
      <c r="B3" s="6" t="n">
        <v>23548</v>
      </c>
    </row>
    <row r="4" spans="1:3">
      <c r="A4" s="4" t="s">
        <v>466</v>
      </c>
      <c r="B4" s="5" t="n">
        <v>10129</v>
      </c>
    </row>
    <row r="5" spans="1:3">
      <c r="A5" s="4" t="s">
        <v>179</v>
      </c>
      <c r="B5" s="6" t="n">
        <v>33677</v>
      </c>
      <c r="C5" s="6" t="n">
        <v>458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3" t="s">
        <v>468</v>
      </c>
    </row>
    <row r="3" spans="1:3">
      <c r="A3" s="4" t="s">
        <v>469</v>
      </c>
      <c r="B3" s="6" t="n">
        <v>114</v>
      </c>
      <c r="C3" s="6" t="n">
        <v>0</v>
      </c>
    </row>
    <row r="4" spans="1:3">
      <c r="A4" s="4" t="s">
        <v>470</v>
      </c>
      <c r="B4" s="5" t="n">
        <v>5000</v>
      </c>
      <c r="C4" s="5" t="n">
        <v>0</v>
      </c>
    </row>
    <row r="5" spans="1:3">
      <c r="A5" s="4" t="s">
        <v>103</v>
      </c>
    </row>
    <row r="6" spans="1:3">
      <c r="A6" s="3" t="s">
        <v>468</v>
      </c>
    </row>
    <row r="7" spans="1:3">
      <c r="A7" s="4" t="s">
        <v>469</v>
      </c>
      <c r="B7" s="6" t="n">
        <v>114</v>
      </c>
      <c r="C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60</v>
      </c>
    </row>
    <row r="2" spans="1:3">
      <c r="A2" s="3" t="s">
        <v>472</v>
      </c>
    </row>
    <row r="3" spans="1:3">
      <c r="A3" s="4" t="s">
        <v>225</v>
      </c>
      <c r="B3" s="6" t="n">
        <v>68858</v>
      </c>
      <c r="C3" s="6" t="n">
        <v>49527</v>
      </c>
    </row>
    <row r="4" spans="1:3">
      <c r="A4" s="4" t="s">
        <v>473</v>
      </c>
    </row>
    <row r="5" spans="1:3">
      <c r="A5" s="3" t="s">
        <v>472</v>
      </c>
    </row>
    <row r="6" spans="1:3">
      <c r="A6" s="4" t="s">
        <v>225</v>
      </c>
      <c r="B6" s="5" t="n">
        <v>35181</v>
      </c>
      <c r="C6" s="5" t="n">
        <v>3725</v>
      </c>
    </row>
    <row r="7" spans="1:3">
      <c r="A7" s="4" t="s">
        <v>474</v>
      </c>
    </row>
    <row r="8" spans="1:3">
      <c r="A8" s="3" t="s">
        <v>472</v>
      </c>
    </row>
    <row r="9" spans="1:3">
      <c r="A9" s="4" t="s">
        <v>225</v>
      </c>
      <c r="B9" s="5" t="n">
        <v>33677</v>
      </c>
      <c r="C9" s="5" t="n">
        <v>45802</v>
      </c>
    </row>
    <row r="10" spans="1:3">
      <c r="A10" s="4" t="s">
        <v>475</v>
      </c>
    </row>
    <row r="11" spans="1:3">
      <c r="A11" s="3" t="s">
        <v>472</v>
      </c>
    </row>
    <row r="12" spans="1:3">
      <c r="A12" s="4" t="s">
        <v>225</v>
      </c>
      <c r="B12" s="5" t="n">
        <v>0</v>
      </c>
      <c r="C12" s="5" t="n">
        <v>0</v>
      </c>
    </row>
    <row r="13" spans="1:3">
      <c r="A13" s="4" t="s">
        <v>476</v>
      </c>
    </row>
    <row r="14" spans="1:3">
      <c r="A14" s="3" t="s">
        <v>472</v>
      </c>
    </row>
    <row r="15" spans="1:3">
      <c r="A15" s="4" t="s">
        <v>225</v>
      </c>
      <c r="B15" s="5" t="n">
        <v>34791</v>
      </c>
      <c r="C15" s="5" t="n">
        <v>2601</v>
      </c>
    </row>
    <row r="16" spans="1:3">
      <c r="A16" s="4" t="s">
        <v>477</v>
      </c>
    </row>
    <row r="17" spans="1:3">
      <c r="A17" s="3" t="s">
        <v>472</v>
      </c>
    </row>
    <row r="18" spans="1:3">
      <c r="A18" s="4" t="s">
        <v>225</v>
      </c>
      <c r="B18" s="5" t="n">
        <v>34791</v>
      </c>
      <c r="C18" s="5" t="n">
        <v>2601</v>
      </c>
    </row>
    <row r="19" spans="1:3">
      <c r="A19" s="4" t="s">
        <v>478</v>
      </c>
    </row>
    <row r="20" spans="1:3">
      <c r="A20" s="3" t="s">
        <v>472</v>
      </c>
    </row>
    <row r="21" spans="1:3">
      <c r="A21" s="4" t="s">
        <v>225</v>
      </c>
      <c r="B21" s="5" t="n">
        <v>0</v>
      </c>
      <c r="C21" s="5" t="n">
        <v>0</v>
      </c>
    </row>
    <row r="22" spans="1:3">
      <c r="A22" s="4" t="s">
        <v>479</v>
      </c>
    </row>
    <row r="23" spans="1:3">
      <c r="A23" s="3" t="s">
        <v>472</v>
      </c>
    </row>
    <row r="24" spans="1:3">
      <c r="A24" s="4" t="s">
        <v>225</v>
      </c>
      <c r="B24" s="5" t="n">
        <v>0</v>
      </c>
      <c r="C24" s="5" t="n">
        <v>0</v>
      </c>
    </row>
    <row r="25" spans="1:3">
      <c r="A25" s="4" t="s">
        <v>437</v>
      </c>
    </row>
    <row r="26" spans="1:3">
      <c r="A26" s="3" t="s">
        <v>472</v>
      </c>
    </row>
    <row r="27" spans="1:3">
      <c r="A27" s="4" t="s">
        <v>225</v>
      </c>
      <c r="B27" s="5" t="n">
        <v>390</v>
      </c>
      <c r="C27" s="5" t="n">
        <v>1124</v>
      </c>
    </row>
    <row r="28" spans="1:3">
      <c r="A28" s="4" t="s">
        <v>480</v>
      </c>
    </row>
    <row r="29" spans="1:3">
      <c r="A29" s="3" t="s">
        <v>472</v>
      </c>
    </row>
    <row r="30" spans="1:3">
      <c r="A30" s="4" t="s">
        <v>225</v>
      </c>
      <c r="B30" s="5" t="n">
        <v>390</v>
      </c>
      <c r="C30" s="5" t="n">
        <v>1124</v>
      </c>
    </row>
    <row r="31" spans="1:3">
      <c r="A31" s="4" t="s">
        <v>481</v>
      </c>
    </row>
    <row r="32" spans="1:3">
      <c r="A32" s="3" t="s">
        <v>472</v>
      </c>
    </row>
    <row r="33" spans="1:3">
      <c r="A33" s="4" t="s">
        <v>225</v>
      </c>
      <c r="C33" s="5" t="n">
        <v>0</v>
      </c>
    </row>
    <row r="34" spans="1:3">
      <c r="A34" s="4" t="s">
        <v>482</v>
      </c>
    </row>
    <row r="35" spans="1:3">
      <c r="A35" s="3" t="s">
        <v>472</v>
      </c>
    </row>
    <row r="36" spans="1:3">
      <c r="A36" s="4" t="s">
        <v>225</v>
      </c>
      <c r="C36" s="5" t="n">
        <v>0</v>
      </c>
    </row>
    <row r="37" spans="1:3">
      <c r="A37" s="4" t="s">
        <v>483</v>
      </c>
    </row>
    <row r="38" spans="1:3">
      <c r="A38" s="3" t="s">
        <v>472</v>
      </c>
    </row>
    <row r="39" spans="1:3">
      <c r="A39" s="4" t="s">
        <v>225</v>
      </c>
      <c r="B39" s="5" t="n">
        <v>32352</v>
      </c>
      <c r="C39" s="5" t="n">
        <v>41746</v>
      </c>
    </row>
    <row r="40" spans="1:3">
      <c r="A40" s="4" t="s">
        <v>484</v>
      </c>
    </row>
    <row r="41" spans="1:3">
      <c r="A41" s="3" t="s">
        <v>472</v>
      </c>
    </row>
    <row r="42" spans="1:3">
      <c r="A42" s="4" t="s">
        <v>225</v>
      </c>
      <c r="B42" s="5" t="n">
        <v>0</v>
      </c>
      <c r="C42" s="5" t="n">
        <v>0</v>
      </c>
    </row>
    <row r="43" spans="1:3">
      <c r="A43" s="4" t="s">
        <v>485</v>
      </c>
    </row>
    <row r="44" spans="1:3">
      <c r="A44" s="3" t="s">
        <v>472</v>
      </c>
    </row>
    <row r="45" spans="1:3">
      <c r="A45" s="4" t="s">
        <v>225</v>
      </c>
      <c r="B45" s="5" t="n">
        <v>32352</v>
      </c>
      <c r="C45" s="5" t="n">
        <v>41746</v>
      </c>
    </row>
    <row r="46" spans="1:3">
      <c r="A46" s="4" t="s">
        <v>486</v>
      </c>
    </row>
    <row r="47" spans="1:3">
      <c r="A47" s="3" t="s">
        <v>472</v>
      </c>
    </row>
    <row r="48" spans="1:3">
      <c r="A48" s="4" t="s">
        <v>225</v>
      </c>
      <c r="B48" s="5" t="n">
        <v>0</v>
      </c>
      <c r="C48" s="5" t="n">
        <v>0</v>
      </c>
    </row>
    <row r="49" spans="1:3">
      <c r="A49" s="4" t="s">
        <v>487</v>
      </c>
    </row>
    <row r="50" spans="1:3">
      <c r="A50" s="3" t="s">
        <v>472</v>
      </c>
    </row>
    <row r="51" spans="1:3">
      <c r="A51" s="4" t="s">
        <v>225</v>
      </c>
      <c r="B51" s="5" t="n">
        <v>1325</v>
      </c>
      <c r="C51" s="5" t="n">
        <v>4056</v>
      </c>
    </row>
    <row r="52" spans="1:3">
      <c r="A52" s="4" t="s">
        <v>488</v>
      </c>
    </row>
    <row r="53" spans="1:3">
      <c r="A53" s="3" t="s">
        <v>472</v>
      </c>
    </row>
    <row r="54" spans="1:3">
      <c r="A54" s="4" t="s">
        <v>225</v>
      </c>
      <c r="B54" s="5" t="n">
        <v>0</v>
      </c>
      <c r="C54" s="5" t="n">
        <v>0</v>
      </c>
    </row>
    <row r="55" spans="1:3">
      <c r="A55" s="4" t="s">
        <v>489</v>
      </c>
    </row>
    <row r="56" spans="1:3">
      <c r="A56" s="3" t="s">
        <v>472</v>
      </c>
    </row>
    <row r="57" spans="1:3">
      <c r="A57" s="4" t="s">
        <v>225</v>
      </c>
      <c r="B57" s="5" t="n">
        <v>1325</v>
      </c>
      <c r="C57" s="5" t="n">
        <v>4056</v>
      </c>
    </row>
    <row r="58" spans="1:3">
      <c r="A58" s="4" t="s">
        <v>490</v>
      </c>
    </row>
    <row r="59" spans="1:3">
      <c r="A59" s="3" t="s">
        <v>472</v>
      </c>
    </row>
    <row r="60" spans="1:3">
      <c r="A60" s="4" t="s">
        <v>225</v>
      </c>
      <c r="B60" s="6" t="n">
        <v>0</v>
      </c>
      <c r="C6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0</v>
      </c>
    </row>
    <row r="2" spans="1:3">
      <c r="A2" s="3" t="s">
        <v>492</v>
      </c>
    </row>
    <row r="3" spans="1:3">
      <c r="A3" s="4" t="s">
        <v>117</v>
      </c>
      <c r="B3" s="6" t="n">
        <v>335293</v>
      </c>
      <c r="C3" s="6" t="n">
        <v>334679</v>
      </c>
    </row>
    <row r="4" spans="1:3">
      <c r="A4" s="4" t="s">
        <v>493</v>
      </c>
    </row>
    <row r="5" spans="1:3">
      <c r="A5" s="3" t="s">
        <v>492</v>
      </c>
    </row>
    <row r="6" spans="1:3">
      <c r="A6" s="4" t="s">
        <v>117</v>
      </c>
      <c r="B6" s="5" t="n">
        <v>335293</v>
      </c>
      <c r="C6" s="5" t="n">
        <v>334679</v>
      </c>
    </row>
    <row r="7" spans="1:3">
      <c r="A7" s="4" t="s">
        <v>494</v>
      </c>
      <c r="B7" s="6" t="n">
        <v>323253</v>
      </c>
      <c r="C7" s="6" t="n">
        <v>3356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0</v>
      </c>
    </row>
    <row r="2" spans="1:3">
      <c r="A2" s="4" t="s">
        <v>348</v>
      </c>
    </row>
    <row r="3" spans="1:3">
      <c r="A3" s="3" t="s">
        <v>492</v>
      </c>
    </row>
    <row r="4" spans="1:3">
      <c r="A4" s="4" t="s">
        <v>496</v>
      </c>
      <c r="B4" s="10" t="n">
        <v>8.699999999999999</v>
      </c>
      <c r="C4" s="10" t="n">
        <v>9.30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59</v>
      </c>
      <c r="D2" s="2" t="s">
        <v>60</v>
      </c>
    </row>
    <row r="3" spans="1:4">
      <c r="A3" s="3" t="s">
        <v>498</v>
      </c>
    </row>
    <row r="4" spans="1:4">
      <c r="A4" s="4" t="s">
        <v>499</v>
      </c>
      <c r="B4" s="4" t="s">
        <v>500</v>
      </c>
    </row>
    <row r="5" spans="1:4">
      <c r="A5" s="4" t="s">
        <v>110</v>
      </c>
      <c r="B5" s="6" t="n">
        <v>385784000</v>
      </c>
      <c r="D5" s="6" t="n">
        <v>385784000</v>
      </c>
    </row>
    <row r="6" spans="1:4">
      <c r="A6" s="4" t="s">
        <v>501</v>
      </c>
      <c r="B6" s="5" t="n">
        <v>0</v>
      </c>
    </row>
    <row r="7" spans="1:4">
      <c r="A7" s="4" t="s">
        <v>154</v>
      </c>
      <c r="B7" s="5" t="n">
        <v>22509000</v>
      </c>
      <c r="C7" s="6" t="n">
        <v>25459000</v>
      </c>
    </row>
    <row r="8" spans="1:4">
      <c r="A8" s="4" t="s">
        <v>502</v>
      </c>
    </row>
    <row r="9" spans="1:4">
      <c r="A9" s="3" t="s">
        <v>498</v>
      </c>
    </row>
    <row r="10" spans="1:4">
      <c r="A10" s="4" t="s">
        <v>110</v>
      </c>
      <c r="B10" s="5" t="n">
        <v>378100000</v>
      </c>
      <c r="D10" s="5" t="n">
        <v>378100000</v>
      </c>
    </row>
    <row r="11" spans="1:4">
      <c r="A11" s="4" t="s">
        <v>503</v>
      </c>
    </row>
    <row r="12" spans="1:4">
      <c r="A12" s="3" t="s">
        <v>498</v>
      </c>
    </row>
    <row r="13" spans="1:4">
      <c r="A13" s="4" t="s">
        <v>110</v>
      </c>
      <c r="B13" s="6" t="n">
        <v>7700000</v>
      </c>
      <c r="D13" s="6" t="n">
        <v>77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0</v>
      </c>
    </row>
    <row r="3" spans="1:3">
      <c r="A3" s="3" t="s">
        <v>505</v>
      </c>
    </row>
    <row r="4" spans="1:3">
      <c r="A4" s="4" t="s">
        <v>506</v>
      </c>
      <c r="B4" s="6" t="n">
        <v>-482379</v>
      </c>
      <c r="C4" s="6" t="n">
        <v>-459870</v>
      </c>
    </row>
    <row r="5" spans="1:3">
      <c r="A5" s="4" t="s">
        <v>507</v>
      </c>
      <c r="B5" s="5" t="n">
        <v>209766</v>
      </c>
    </row>
    <row r="6" spans="1:3">
      <c r="A6" s="4" t="s">
        <v>508</v>
      </c>
      <c r="B6" s="5" t="n">
        <v>692145</v>
      </c>
      <c r="C6" s="5" t="n">
        <v>692145</v>
      </c>
    </row>
    <row r="7" spans="1:3">
      <c r="A7" s="4" t="s">
        <v>108</v>
      </c>
      <c r="B7" s="5" t="n">
        <v>209766</v>
      </c>
      <c r="C7" s="5" t="n">
        <v>232275</v>
      </c>
    </row>
    <row r="8" spans="1:3">
      <c r="A8" s="4" t="s">
        <v>509</v>
      </c>
    </row>
    <row r="9" spans="1:3">
      <c r="A9" s="3" t="s">
        <v>505</v>
      </c>
    </row>
    <row r="10" spans="1:3">
      <c r="A10" s="4" t="s">
        <v>510</v>
      </c>
      <c r="B10" s="5" t="n">
        <v>151184</v>
      </c>
      <c r="C10" s="5" t="n">
        <v>151184</v>
      </c>
    </row>
    <row r="11" spans="1:3">
      <c r="A11" s="4" t="s">
        <v>506</v>
      </c>
      <c r="B11" s="5" t="n">
        <v>-137086</v>
      </c>
      <c r="C11" s="5" t="n">
        <v>-135952</v>
      </c>
    </row>
    <row r="12" spans="1:3">
      <c r="A12" s="4" t="s">
        <v>507</v>
      </c>
      <c r="B12" s="6" t="n">
        <v>14098</v>
      </c>
      <c r="C12" s="5" t="n">
        <v>15232</v>
      </c>
    </row>
    <row r="13" spans="1:3">
      <c r="A13" s="4" t="s">
        <v>511</v>
      </c>
    </row>
    <row r="14" spans="1:3">
      <c r="A14" s="3" t="s">
        <v>505</v>
      </c>
    </row>
    <row r="15" spans="1:3">
      <c r="A15" s="4" t="s">
        <v>512</v>
      </c>
      <c r="B15" s="4" t="s">
        <v>513</v>
      </c>
    </row>
    <row r="16" spans="1:3">
      <c r="A16" s="4" t="s">
        <v>514</v>
      </c>
    </row>
    <row r="17" spans="1:3">
      <c r="A17" s="3" t="s">
        <v>505</v>
      </c>
    </row>
    <row r="18" spans="1:3">
      <c r="A18" s="4" t="s">
        <v>512</v>
      </c>
      <c r="B18" s="4" t="s">
        <v>515</v>
      </c>
    </row>
    <row r="19" spans="1:3">
      <c r="A19" s="4" t="s">
        <v>516</v>
      </c>
    </row>
    <row r="20" spans="1:3">
      <c r="A20" s="3" t="s">
        <v>505</v>
      </c>
    </row>
    <row r="21" spans="1:3">
      <c r="A21" s="4" t="s">
        <v>510</v>
      </c>
      <c r="B21" s="6" t="n">
        <v>206878</v>
      </c>
      <c r="C21" s="5" t="n">
        <v>206878</v>
      </c>
    </row>
    <row r="22" spans="1:3">
      <c r="A22" s="4" t="s">
        <v>506</v>
      </c>
      <c r="B22" s="5" t="n">
        <v>-139590</v>
      </c>
      <c r="C22" s="5" t="n">
        <v>-130890</v>
      </c>
    </row>
    <row r="23" spans="1:3">
      <c r="A23" s="4" t="s">
        <v>507</v>
      </c>
      <c r="B23" s="6" t="n">
        <v>67288</v>
      </c>
      <c r="C23" s="5" t="n">
        <v>75988</v>
      </c>
    </row>
    <row r="24" spans="1:3">
      <c r="A24" s="4" t="s">
        <v>517</v>
      </c>
    </row>
    <row r="25" spans="1:3">
      <c r="A25" s="3" t="s">
        <v>505</v>
      </c>
    </row>
    <row r="26" spans="1:3">
      <c r="A26" s="4" t="s">
        <v>512</v>
      </c>
      <c r="B26" s="4" t="s">
        <v>518</v>
      </c>
    </row>
    <row r="27" spans="1:3">
      <c r="A27" s="4" t="s">
        <v>519</v>
      </c>
    </row>
    <row r="28" spans="1:3">
      <c r="A28" s="3" t="s">
        <v>505</v>
      </c>
    </row>
    <row r="29" spans="1:3">
      <c r="A29" s="4" t="s">
        <v>512</v>
      </c>
      <c r="B29" s="4" t="s">
        <v>520</v>
      </c>
    </row>
    <row r="30" spans="1:3">
      <c r="A30" s="4" t="s">
        <v>521</v>
      </c>
    </row>
    <row r="31" spans="1:3">
      <c r="A31" s="3" t="s">
        <v>505</v>
      </c>
    </row>
    <row r="32" spans="1:3">
      <c r="A32" s="4" t="s">
        <v>510</v>
      </c>
      <c r="B32" s="6" t="n">
        <v>291769</v>
      </c>
      <c r="C32" s="5" t="n">
        <v>291769</v>
      </c>
    </row>
    <row r="33" spans="1:3">
      <c r="A33" s="4" t="s">
        <v>506</v>
      </c>
      <c r="B33" s="5" t="n">
        <v>-186173</v>
      </c>
      <c r="C33" s="5" t="n">
        <v>-174741</v>
      </c>
    </row>
    <row r="34" spans="1:3">
      <c r="A34" s="4" t="s">
        <v>507</v>
      </c>
      <c r="B34" s="6" t="n">
        <v>105596</v>
      </c>
      <c r="C34" s="5" t="n">
        <v>117028</v>
      </c>
    </row>
    <row r="35" spans="1:3">
      <c r="A35" s="4" t="s">
        <v>522</v>
      </c>
    </row>
    <row r="36" spans="1:3">
      <c r="A36" s="3" t="s">
        <v>505</v>
      </c>
    </row>
    <row r="37" spans="1:3">
      <c r="A37" s="4" t="s">
        <v>512</v>
      </c>
      <c r="B37" s="4" t="s">
        <v>513</v>
      </c>
    </row>
    <row r="38" spans="1:3">
      <c r="A38" s="4" t="s">
        <v>523</v>
      </c>
    </row>
    <row r="39" spans="1:3">
      <c r="A39" s="3" t="s">
        <v>505</v>
      </c>
    </row>
    <row r="40" spans="1:3">
      <c r="A40" s="4" t="s">
        <v>512</v>
      </c>
      <c r="B40" s="4" t="s">
        <v>524</v>
      </c>
    </row>
    <row r="41" spans="1:3">
      <c r="A41" s="4" t="s">
        <v>525</v>
      </c>
    </row>
    <row r="42" spans="1:3">
      <c r="A42" s="3" t="s">
        <v>505</v>
      </c>
    </row>
    <row r="43" spans="1:3">
      <c r="A43" s="4" t="s">
        <v>510</v>
      </c>
      <c r="B43" s="6" t="n">
        <v>40083</v>
      </c>
      <c r="C43" s="5" t="n">
        <v>40083</v>
      </c>
    </row>
    <row r="44" spans="1:3">
      <c r="A44" s="4" t="s">
        <v>506</v>
      </c>
      <c r="B44" s="5" t="n">
        <v>-17299</v>
      </c>
      <c r="C44" s="5" t="n">
        <v>-16056</v>
      </c>
    </row>
    <row r="45" spans="1:3">
      <c r="A45" s="4" t="s">
        <v>507</v>
      </c>
      <c r="B45" s="6" t="n">
        <v>22784</v>
      </c>
      <c r="C45" s="5" t="n">
        <v>24027</v>
      </c>
    </row>
    <row r="46" spans="1:3">
      <c r="A46" s="4" t="s">
        <v>526</v>
      </c>
    </row>
    <row r="47" spans="1:3">
      <c r="A47" s="3" t="s">
        <v>505</v>
      </c>
    </row>
    <row r="48" spans="1:3">
      <c r="A48" s="4" t="s">
        <v>512</v>
      </c>
      <c r="B48" s="4" t="s">
        <v>527</v>
      </c>
    </row>
    <row r="49" spans="1:3">
      <c r="A49" s="4" t="s">
        <v>528</v>
      </c>
    </row>
    <row r="50" spans="1:3">
      <c r="A50" s="3" t="s">
        <v>505</v>
      </c>
    </row>
    <row r="51" spans="1:3">
      <c r="A51" s="4" t="s">
        <v>512</v>
      </c>
      <c r="B51" s="4" t="s">
        <v>520</v>
      </c>
    </row>
    <row r="52" spans="1:3">
      <c r="A52" s="4" t="s">
        <v>529</v>
      </c>
    </row>
    <row r="53" spans="1:3">
      <c r="A53" s="3" t="s">
        <v>505</v>
      </c>
    </row>
    <row r="54" spans="1:3">
      <c r="A54" s="4" t="s">
        <v>512</v>
      </c>
      <c r="B54" s="4" t="s">
        <v>375</v>
      </c>
    </row>
    <row r="55" spans="1:3">
      <c r="A55" s="4" t="s">
        <v>510</v>
      </c>
      <c r="B55" s="6" t="n">
        <v>2231</v>
      </c>
      <c r="C55" s="5" t="n">
        <v>2231</v>
      </c>
    </row>
    <row r="56" spans="1:3">
      <c r="A56" s="4" t="s">
        <v>506</v>
      </c>
      <c r="B56" s="6" t="n">
        <v>-2231</v>
      </c>
      <c r="C56" s="5" t="n">
        <v>-2231</v>
      </c>
    </row>
    <row r="57" spans="1:3">
      <c r="A57" s="4" t="s">
        <v>507</v>
      </c>
      <c r="C5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9</v>
      </c>
    </row>
    <row r="3" spans="1:3">
      <c r="A3" s="3" t="s">
        <v>171</v>
      </c>
    </row>
    <row r="4" spans="1:3">
      <c r="A4" s="4" t="s">
        <v>62</v>
      </c>
      <c r="B4" s="6" t="n">
        <v>18785</v>
      </c>
      <c r="C4" s="6" t="n">
        <v>-25430</v>
      </c>
    </row>
    <row r="5" spans="1:3">
      <c r="A5" s="3" t="s">
        <v>172</v>
      </c>
    </row>
    <row r="6" spans="1:3">
      <c r="A6" s="4" t="s">
        <v>173</v>
      </c>
      <c r="B6" s="5" t="n">
        <v>-274</v>
      </c>
      <c r="C6" s="5" t="n">
        <v>178</v>
      </c>
    </row>
    <row r="7" spans="1:3">
      <c r="A7" s="4" t="s">
        <v>174</v>
      </c>
      <c r="B7" s="5" t="n">
        <v>-274</v>
      </c>
      <c r="C7" s="5" t="n">
        <v>178</v>
      </c>
    </row>
    <row r="8" spans="1:3">
      <c r="A8" s="4" t="s">
        <v>175</v>
      </c>
      <c r="B8" s="5" t="n">
        <v>18511</v>
      </c>
      <c r="C8" s="5" t="n">
        <v>-25252</v>
      </c>
    </row>
    <row r="9" spans="1:3">
      <c r="A9" s="4" t="s">
        <v>176</v>
      </c>
      <c r="B9" s="5" t="n">
        <v>-551</v>
      </c>
      <c r="C9" s="5" t="n">
        <v>-347</v>
      </c>
    </row>
    <row r="10" spans="1:3">
      <c r="A10" s="4" t="s">
        <v>177</v>
      </c>
      <c r="B10" s="6" t="n">
        <v>19062</v>
      </c>
      <c r="C10" s="6" t="n">
        <v>-249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61</v>
      </c>
    </row>
    <row r="2" spans="1:2">
      <c r="A2" s="3" t="s">
        <v>229</v>
      </c>
    </row>
    <row r="3" spans="1:2">
      <c r="A3" s="4" t="s">
        <v>531</v>
      </c>
      <c r="B3" s="6" t="n">
        <v>66285</v>
      </c>
    </row>
    <row r="4" spans="1:2">
      <c r="A4" s="4" t="s">
        <v>532</v>
      </c>
      <c r="B4" s="5" t="n">
        <v>81084</v>
      </c>
    </row>
    <row r="5" spans="1:2">
      <c r="A5" s="4" t="s">
        <v>533</v>
      </c>
      <c r="B5" s="5" t="n">
        <v>32645</v>
      </c>
    </row>
    <row r="6" spans="1:2">
      <c r="A6" s="4" t="s">
        <v>534</v>
      </c>
      <c r="B6" s="5" t="n">
        <v>21766</v>
      </c>
    </row>
    <row r="7" spans="1:2">
      <c r="A7" s="4" t="s">
        <v>535</v>
      </c>
      <c r="B7" s="5" t="n">
        <v>5462</v>
      </c>
    </row>
    <row r="8" spans="1:2">
      <c r="A8" s="4" t="s">
        <v>536</v>
      </c>
      <c r="B8" s="5" t="n">
        <v>2524</v>
      </c>
    </row>
    <row r="9" spans="1:2">
      <c r="A9" s="4" t="s">
        <v>507</v>
      </c>
      <c r="B9" s="6" t="n">
        <v>2097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4"/>
    <col customWidth="1" max="6" min="6" width="16"/>
    <col customWidth="1" max="7" min="7" width="15"/>
    <col customWidth="1" max="8" min="8" width="15"/>
  </cols>
  <sheetData>
    <row r="1" spans="1:8">
      <c r="A1" s="1" t="s">
        <v>537</v>
      </c>
      <c r="B1" s="2" t="s">
        <v>538</v>
      </c>
      <c r="C1" s="2" t="s">
        <v>539</v>
      </c>
      <c r="D1" s="2" t="s">
        <v>2</v>
      </c>
      <c r="E1" s="2" t="s">
        <v>59</v>
      </c>
      <c r="F1" s="2" t="s">
        <v>60</v>
      </c>
      <c r="G1" s="2" t="s">
        <v>540</v>
      </c>
      <c r="H1" s="2" t="s">
        <v>541</v>
      </c>
    </row>
    <row r="2" spans="1:8">
      <c r="A2" s="3" t="s">
        <v>542</v>
      </c>
    </row>
    <row r="3" spans="1:8">
      <c r="A3" s="4" t="s">
        <v>543</v>
      </c>
      <c r="D3" s="6" t="n">
        <v>344000000</v>
      </c>
    </row>
    <row r="4" spans="1:8">
      <c r="A4" s="4" t="s">
        <v>544</v>
      </c>
      <c r="B4" s="6" t="n">
        <v>100000000</v>
      </c>
      <c r="D4" s="5" t="n">
        <v>0</v>
      </c>
      <c r="E4" s="6" t="n">
        <v>50000000</v>
      </c>
      <c r="F4" s="6" t="n">
        <v>150000000</v>
      </c>
    </row>
    <row r="5" spans="1:8">
      <c r="A5" s="4" t="s">
        <v>158</v>
      </c>
      <c r="D5" s="5" t="n">
        <v>4251000</v>
      </c>
      <c r="E5" s="5" t="n">
        <v>6685000</v>
      </c>
    </row>
    <row r="6" spans="1:8">
      <c r="A6" s="4" t="s">
        <v>348</v>
      </c>
    </row>
    <row r="7" spans="1:8">
      <c r="A7" s="3" t="s">
        <v>542</v>
      </c>
    </row>
    <row r="8" spans="1:8">
      <c r="A8" s="4" t="s">
        <v>545</v>
      </c>
      <c r="B8" s="6" t="n">
        <v>494000000</v>
      </c>
      <c r="C8" s="6" t="n">
        <v>600000000</v>
      </c>
      <c r="G8" s="6" t="n">
        <v>1100000000</v>
      </c>
      <c r="H8" s="6" t="n">
        <v>1100000000</v>
      </c>
    </row>
    <row r="9" spans="1:8">
      <c r="A9" s="4" t="s">
        <v>546</v>
      </c>
      <c r="C9" s="4" t="s">
        <v>547</v>
      </c>
    </row>
    <row r="10" spans="1:8">
      <c r="A10" s="4" t="s">
        <v>543</v>
      </c>
      <c r="C10" s="6" t="n">
        <v>600000000</v>
      </c>
      <c r="D10" s="6" t="n">
        <v>344000000</v>
      </c>
    </row>
    <row r="11" spans="1:8">
      <c r="A11" s="4" t="s">
        <v>548</v>
      </c>
      <c r="B11" s="4" t="s">
        <v>549</v>
      </c>
    </row>
    <row r="12" spans="1:8">
      <c r="A12" s="4" t="s">
        <v>550</v>
      </c>
      <c r="D12" s="4" t="s">
        <v>551</v>
      </c>
    </row>
    <row r="13" spans="1:8">
      <c r="A13" s="4" t="s">
        <v>496</v>
      </c>
      <c r="D13" s="6" t="n">
        <v>8700000</v>
      </c>
      <c r="F13" s="6" t="n">
        <v>9300000</v>
      </c>
    </row>
    <row r="14" spans="1:8">
      <c r="A14" s="4" t="s">
        <v>158</v>
      </c>
      <c r="D14" s="5" t="n">
        <v>4300000</v>
      </c>
      <c r="E14" s="5" t="n">
        <v>6700000</v>
      </c>
    </row>
    <row r="15" spans="1:8">
      <c r="A15" s="4" t="s">
        <v>552</v>
      </c>
      <c r="D15" s="6" t="n">
        <v>600000</v>
      </c>
      <c r="E15" s="6" t="n">
        <v>600000</v>
      </c>
    </row>
    <row r="16" spans="1:8">
      <c r="A16" s="4" t="s">
        <v>553</v>
      </c>
    </row>
    <row r="17" spans="1:8">
      <c r="A17" s="3" t="s">
        <v>542</v>
      </c>
    </row>
    <row r="18" spans="1:8">
      <c r="A18" s="4" t="s">
        <v>554</v>
      </c>
      <c r="B18" s="4" t="s">
        <v>555</v>
      </c>
    </row>
    <row r="19" spans="1:8">
      <c r="A19" s="4" t="s">
        <v>556</v>
      </c>
    </row>
    <row r="20" spans="1:8">
      <c r="A20" s="3" t="s">
        <v>542</v>
      </c>
    </row>
    <row r="21" spans="1:8">
      <c r="A21" s="4" t="s">
        <v>554</v>
      </c>
      <c r="B21" s="4" t="s">
        <v>557</v>
      </c>
    </row>
    <row r="22" spans="1:8">
      <c r="A22" s="4" t="s">
        <v>558</v>
      </c>
    </row>
    <row r="23" spans="1:8">
      <c r="A23" s="3" t="s">
        <v>542</v>
      </c>
    </row>
    <row r="24" spans="1:8">
      <c r="A24" s="4" t="s">
        <v>545</v>
      </c>
      <c r="C24" s="6" t="n">
        <v>600000000</v>
      </c>
    </row>
    <row r="25" spans="1:8">
      <c r="A25" s="4" t="s">
        <v>559</v>
      </c>
      <c r="C25" s="4" t="s">
        <v>5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61</v>
      </c>
    </row>
    <row r="2" spans="1:2">
      <c r="A2" s="3" t="s">
        <v>232</v>
      </c>
    </row>
    <row r="3" spans="1:2">
      <c r="A3" s="4" t="s">
        <v>534</v>
      </c>
      <c r="B3" s="6" t="n">
        <v>344000</v>
      </c>
    </row>
    <row r="4" spans="1:2">
      <c r="A4" s="4" t="s">
        <v>179</v>
      </c>
      <c r="B4" s="6" t="n">
        <v>34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59</v>
      </c>
    </row>
    <row r="3" spans="1:3">
      <c r="A3" s="3" t="s">
        <v>563</v>
      </c>
    </row>
    <row r="4" spans="1:3">
      <c r="A4" s="4" t="s">
        <v>564</v>
      </c>
      <c r="B4" s="5" t="n">
        <v>49945</v>
      </c>
      <c r="C4" s="5" t="n">
        <v>48721</v>
      </c>
    </row>
    <row r="5" spans="1:3">
      <c r="A5" s="4" t="s">
        <v>565</v>
      </c>
      <c r="B5" s="5" t="n">
        <v>0</v>
      </c>
      <c r="C5" s="5" t="n">
        <v>0</v>
      </c>
    </row>
    <row r="6" spans="1:3">
      <c r="A6" s="4" t="s">
        <v>566</v>
      </c>
      <c r="B6" s="5" t="n">
        <v>49945</v>
      </c>
      <c r="C6" s="5" t="n">
        <v>48721</v>
      </c>
    </row>
    <row r="7" spans="1:3">
      <c r="A7" s="3" t="s">
        <v>567</v>
      </c>
    </row>
    <row r="8" spans="1:3">
      <c r="A8" s="4" t="s">
        <v>568</v>
      </c>
      <c r="B8" s="5" t="n">
        <v>3</v>
      </c>
      <c r="C8" s="5" t="n">
        <v>0</v>
      </c>
    </row>
    <row r="9" spans="1:3">
      <c r="A9" s="4" t="s">
        <v>569</v>
      </c>
      <c r="B9" s="5" t="n">
        <v>251</v>
      </c>
      <c r="C9" s="5" t="n">
        <v>0</v>
      </c>
    </row>
    <row r="10" spans="1:3">
      <c r="A10" s="4" t="s">
        <v>570</v>
      </c>
      <c r="B10" s="5" t="n">
        <v>50199</v>
      </c>
      <c r="C10" s="5" t="n">
        <v>487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59</v>
      </c>
    </row>
    <row r="3" spans="1:3">
      <c r="A3" s="3" t="s">
        <v>235</v>
      </c>
    </row>
    <row r="4" spans="1:3">
      <c r="A4" s="4" t="s">
        <v>572</v>
      </c>
      <c r="B4" s="11" t="n">
        <v>2.1</v>
      </c>
      <c r="C4" s="11" t="n">
        <v>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573</v>
      </c>
      <c r="B1" s="2" t="s">
        <v>1</v>
      </c>
      <c r="C1" s="2" t="s">
        <v>574</v>
      </c>
    </row>
    <row r="2" spans="1:3">
      <c r="B2" s="2" t="s">
        <v>575</v>
      </c>
      <c r="C2" s="2" t="s">
        <v>576</v>
      </c>
    </row>
    <row r="3" spans="1:3">
      <c r="A3" s="3" t="s">
        <v>577</v>
      </c>
    </row>
    <row r="4" spans="1:3">
      <c r="A4" s="4" t="s">
        <v>578</v>
      </c>
      <c r="B4" s="5" t="n">
        <v>0</v>
      </c>
      <c r="C4" s="5" t="n">
        <v>13279000</v>
      </c>
    </row>
    <row r="5" spans="1:3">
      <c r="A5" s="4" t="s">
        <v>579</v>
      </c>
      <c r="C5" s="8" t="n">
        <v>26.25</v>
      </c>
    </row>
    <row r="6" spans="1:3">
      <c r="A6" s="4" t="s">
        <v>580</v>
      </c>
      <c r="C6" s="10" t="n">
        <v>348.6</v>
      </c>
    </row>
    <row r="7" spans="1:3">
      <c r="A7" s="4" t="s">
        <v>581</v>
      </c>
      <c r="B7" s="10" t="n">
        <v>101.4</v>
      </c>
      <c r="C7" s="10" t="n">
        <v>101.4</v>
      </c>
    </row>
    <row r="8" spans="1:3">
      <c r="A8" s="4" t="s">
        <v>582</v>
      </c>
    </row>
    <row r="9" spans="1:3">
      <c r="A9" s="3" t="s">
        <v>577</v>
      </c>
    </row>
    <row r="10" spans="1:3">
      <c r="A10" s="4" t="s">
        <v>583</v>
      </c>
      <c r="B10" s="5" t="n">
        <v>815000</v>
      </c>
      <c r="C10" s="5" t="n">
        <v>815000</v>
      </c>
    </row>
    <row r="11" spans="1:3">
      <c r="A11" s="4" t="s">
        <v>584</v>
      </c>
    </row>
    <row r="12" spans="1:3">
      <c r="A12" s="3" t="s">
        <v>577</v>
      </c>
    </row>
    <row r="13" spans="1:3">
      <c r="A13" s="4" t="s">
        <v>585</v>
      </c>
      <c r="B13" s="4" t="s">
        <v>586</v>
      </c>
    </row>
    <row r="14" spans="1:3">
      <c r="A14" s="4" t="s">
        <v>587</v>
      </c>
    </row>
    <row r="15" spans="1:3">
      <c r="A15" s="3" t="s">
        <v>577</v>
      </c>
    </row>
    <row r="16" spans="1:3">
      <c r="A16" s="4" t="s">
        <v>585</v>
      </c>
      <c r="B16" s="4" t="s">
        <v>588</v>
      </c>
    </row>
    <row r="17" spans="1:3">
      <c r="A17" s="4" t="s">
        <v>589</v>
      </c>
    </row>
    <row r="18" spans="1:3">
      <c r="A18" s="3" t="s">
        <v>577</v>
      </c>
    </row>
    <row r="19" spans="1:3">
      <c r="A19" s="4" t="s">
        <v>583</v>
      </c>
      <c r="B19" s="5" t="n">
        <v>900000</v>
      </c>
      <c r="C19" s="5" t="n">
        <v>9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0</v>
      </c>
      <c r="B1" s="2" t="s">
        <v>1</v>
      </c>
    </row>
    <row r="2" spans="1:2">
      <c r="B2" s="2" t="s">
        <v>591</v>
      </c>
    </row>
    <row r="3" spans="1:2">
      <c r="A3" s="3" t="s">
        <v>592</v>
      </c>
    </row>
    <row r="4" spans="1:2">
      <c r="A4" s="4" t="s">
        <v>593</v>
      </c>
      <c r="B4" s="5" t="n">
        <v>605</v>
      </c>
    </row>
    <row r="5" spans="1:2">
      <c r="A5" s="4" t="s">
        <v>594</v>
      </c>
      <c r="B5" s="5" t="n">
        <v>0</v>
      </c>
    </row>
    <row r="6" spans="1:2">
      <c r="A6" s="4" t="s">
        <v>595</v>
      </c>
      <c r="B6" s="5" t="n">
        <v>0</v>
      </c>
    </row>
    <row r="7" spans="1:2">
      <c r="A7" s="4" t="s">
        <v>596</v>
      </c>
      <c r="B7" s="5" t="n">
        <v>-17</v>
      </c>
    </row>
    <row r="8" spans="1:2">
      <c r="A8" s="4" t="s">
        <v>597</v>
      </c>
      <c r="B8" s="5" t="n">
        <v>588</v>
      </c>
    </row>
    <row r="9" spans="1:2">
      <c r="A9" s="3" t="s">
        <v>598</v>
      </c>
    </row>
    <row r="10" spans="1:2">
      <c r="A10" s="4" t="s">
        <v>599</v>
      </c>
      <c r="B10" s="8" t="n">
        <v>26.68</v>
      </c>
    </row>
    <row r="11" spans="1:2">
      <c r="A11" s="4" t="s">
        <v>600</v>
      </c>
      <c r="B11" s="5" t="n">
        <v>0</v>
      </c>
    </row>
    <row r="12" spans="1:2">
      <c r="A12" s="4" t="s">
        <v>601</v>
      </c>
      <c r="B12" s="5" t="n">
        <v>0</v>
      </c>
    </row>
    <row r="13" spans="1:2">
      <c r="A13" s="4" t="s">
        <v>602</v>
      </c>
      <c r="B13" s="12" t="n">
        <v>22.05</v>
      </c>
    </row>
    <row r="14" spans="1:2">
      <c r="A14" s="4" t="s">
        <v>603</v>
      </c>
      <c r="B14" s="8" t="n">
        <v>26.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04</v>
      </c>
      <c r="B1" s="2" t="s">
        <v>1</v>
      </c>
    </row>
    <row r="2" spans="1:2">
      <c r="B2" s="2" t="s">
        <v>591</v>
      </c>
    </row>
    <row r="3" spans="1:2">
      <c r="A3" s="4" t="s">
        <v>605</v>
      </c>
    </row>
    <row r="4" spans="1:2">
      <c r="A4" s="3" t="s">
        <v>606</v>
      </c>
    </row>
    <row r="5" spans="1:2">
      <c r="A5" s="4" t="s">
        <v>607</v>
      </c>
      <c r="B5" s="5" t="n">
        <v>2371</v>
      </c>
    </row>
    <row r="6" spans="1:2">
      <c r="A6" s="4" t="s">
        <v>608</v>
      </c>
      <c r="B6" s="5" t="n">
        <v>1007</v>
      </c>
    </row>
    <row r="7" spans="1:2">
      <c r="A7" s="4" t="s">
        <v>609</v>
      </c>
      <c r="B7" s="5" t="n">
        <v>-754</v>
      </c>
    </row>
    <row r="8" spans="1:2">
      <c r="A8" s="4" t="s">
        <v>610</v>
      </c>
      <c r="B8" s="5" t="n">
        <v>-11</v>
      </c>
    </row>
    <row r="9" spans="1:2">
      <c r="A9" s="4" t="s">
        <v>611</v>
      </c>
      <c r="B9" s="5" t="n">
        <v>2613</v>
      </c>
    </row>
    <row r="10" spans="1:2">
      <c r="A10" s="4" t="s">
        <v>612</v>
      </c>
    </row>
    <row r="11" spans="1:2">
      <c r="A11" s="3" t="s">
        <v>606</v>
      </c>
    </row>
    <row r="12" spans="1:2">
      <c r="A12" s="4" t="s">
        <v>607</v>
      </c>
      <c r="B12" s="5" t="n">
        <v>554</v>
      </c>
    </row>
    <row r="13" spans="1:2">
      <c r="A13" s="4" t="s">
        <v>608</v>
      </c>
      <c r="B13" s="5" t="n">
        <v>0</v>
      </c>
    </row>
    <row r="14" spans="1:2">
      <c r="A14" s="4" t="s">
        <v>609</v>
      </c>
      <c r="B14" s="5" t="n">
        <v>-104</v>
      </c>
    </row>
    <row r="15" spans="1:2">
      <c r="A15" s="4" t="s">
        <v>610</v>
      </c>
      <c r="B15" s="5" t="n">
        <v>-134</v>
      </c>
    </row>
    <row r="16" spans="1:2">
      <c r="A16" s="4" t="s">
        <v>611</v>
      </c>
      <c r="B16" s="5" t="n">
        <v>316</v>
      </c>
    </row>
    <row r="17" spans="1:2">
      <c r="A17" s="4" t="s">
        <v>613</v>
      </c>
    </row>
    <row r="18" spans="1:2">
      <c r="A18" s="3" t="s">
        <v>606</v>
      </c>
    </row>
    <row r="19" spans="1:2">
      <c r="A19" s="4" t="s">
        <v>607</v>
      </c>
      <c r="B19" s="5" t="n">
        <v>2925</v>
      </c>
    </row>
    <row r="20" spans="1:2">
      <c r="A20" s="4" t="s">
        <v>608</v>
      </c>
      <c r="B20" s="5" t="n">
        <v>1007</v>
      </c>
    </row>
    <row r="21" spans="1:2">
      <c r="A21" s="4" t="s">
        <v>609</v>
      </c>
      <c r="B21" s="5" t="n">
        <v>-858</v>
      </c>
    </row>
    <row r="22" spans="1:2">
      <c r="A22" s="4" t="s">
        <v>610</v>
      </c>
      <c r="B22" s="5" t="n">
        <v>-145</v>
      </c>
    </row>
    <row r="23" spans="1:2">
      <c r="A23" s="4" t="s">
        <v>611</v>
      </c>
      <c r="B23" s="5" t="n">
        <v>2929</v>
      </c>
    </row>
    <row r="24" spans="1:2">
      <c r="A24" s="3" t="s">
        <v>614</v>
      </c>
    </row>
    <row r="25" spans="1:2">
      <c r="A25" s="4" t="s">
        <v>615</v>
      </c>
      <c r="B25" s="8" t="n">
        <v>25.99</v>
      </c>
    </row>
    <row r="26" spans="1:2">
      <c r="A26" s="4" t="s">
        <v>616</v>
      </c>
      <c r="B26" s="12" t="n">
        <v>10.75</v>
      </c>
    </row>
    <row r="27" spans="1:2">
      <c r="A27" s="4" t="s">
        <v>617</v>
      </c>
      <c r="B27" s="12" t="n">
        <v>27.57</v>
      </c>
    </row>
    <row r="28" spans="1:2">
      <c r="A28" s="4" t="s">
        <v>618</v>
      </c>
      <c r="B28" s="12" t="n">
        <v>30.26</v>
      </c>
    </row>
    <row r="29" spans="1:2">
      <c r="A29" s="4" t="s">
        <v>619</v>
      </c>
      <c r="B29" s="8" t="n">
        <v>20.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59</v>
      </c>
    </row>
    <row r="3" spans="1:3">
      <c r="A3" s="3" t="s">
        <v>621</v>
      </c>
    </row>
    <row r="4" spans="1:3">
      <c r="A4" s="4" t="s">
        <v>622</v>
      </c>
      <c r="B4" s="6" t="n">
        <v>7987</v>
      </c>
      <c r="C4" s="6" t="n">
        <v>7623</v>
      </c>
    </row>
    <row r="5" spans="1:3">
      <c r="A5" s="4" t="s">
        <v>623</v>
      </c>
      <c r="B5" s="5" t="n">
        <v>-1000</v>
      </c>
      <c r="C5" s="5" t="n">
        <v>-1315</v>
      </c>
    </row>
    <row r="6" spans="1:3">
      <c r="A6" s="4" t="s">
        <v>624</v>
      </c>
      <c r="B6" s="5" t="n">
        <v>6987</v>
      </c>
      <c r="C6" s="5" t="n">
        <v>6308</v>
      </c>
    </row>
    <row r="7" spans="1:3">
      <c r="A7" s="4" t="s">
        <v>152</v>
      </c>
    </row>
    <row r="8" spans="1:3">
      <c r="A8" s="3" t="s">
        <v>621</v>
      </c>
    </row>
    <row r="9" spans="1:3">
      <c r="A9" s="4" t="s">
        <v>622</v>
      </c>
      <c r="B9" s="5" t="n">
        <v>3036</v>
      </c>
      <c r="C9" s="5" t="n">
        <v>3603</v>
      </c>
    </row>
    <row r="10" spans="1:3">
      <c r="A10" s="4" t="s">
        <v>153</v>
      </c>
    </row>
    <row r="11" spans="1:3">
      <c r="A11" s="3" t="s">
        <v>621</v>
      </c>
    </row>
    <row r="12" spans="1:3">
      <c r="A12" s="4" t="s">
        <v>622</v>
      </c>
      <c r="B12" s="6" t="n">
        <v>4951</v>
      </c>
      <c r="C12" s="6" t="n">
        <v>40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59</v>
      </c>
    </row>
    <row r="3" spans="1:3">
      <c r="A3" s="3" t="s">
        <v>577</v>
      </c>
    </row>
    <row r="4" spans="1:3">
      <c r="A4" s="4" t="s">
        <v>622</v>
      </c>
      <c r="B4" s="6" t="n">
        <v>7987</v>
      </c>
      <c r="C4" s="6" t="n">
        <v>7623</v>
      </c>
    </row>
    <row r="5" spans="1:3">
      <c r="A5" s="4" t="s">
        <v>626</v>
      </c>
    </row>
    <row r="6" spans="1:3">
      <c r="A6" s="3" t="s">
        <v>577</v>
      </c>
    </row>
    <row r="7" spans="1:3">
      <c r="A7" s="4" t="s">
        <v>622</v>
      </c>
      <c r="B7" s="5" t="n">
        <v>690</v>
      </c>
      <c r="C7" s="5" t="n">
        <v>621</v>
      </c>
    </row>
    <row r="8" spans="1:3">
      <c r="A8" s="4" t="s">
        <v>627</v>
      </c>
    </row>
    <row r="9" spans="1:3">
      <c r="A9" s="3" t="s">
        <v>577</v>
      </c>
    </row>
    <row r="10" spans="1:3">
      <c r="A10" s="4" t="s">
        <v>622</v>
      </c>
      <c r="B10" s="5" t="n">
        <v>3</v>
      </c>
      <c r="C10" s="5" t="n">
        <v>68</v>
      </c>
    </row>
    <row r="11" spans="1:3">
      <c r="A11" s="4" t="s">
        <v>628</v>
      </c>
    </row>
    <row r="12" spans="1:3">
      <c r="A12" s="3" t="s">
        <v>577</v>
      </c>
    </row>
    <row r="13" spans="1:3">
      <c r="A13" s="4" t="s">
        <v>622</v>
      </c>
      <c r="B13" s="6" t="n">
        <v>7294</v>
      </c>
      <c r="C13" s="6" t="n">
        <v>69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13"/>
    <col customWidth="1" max="5" min="5" width="27"/>
    <col customWidth="1" max="6" min="6" width="15"/>
    <col customWidth="1" max="7" min="7" width="46"/>
    <col customWidth="1" max="8" min="8" width="18"/>
    <col customWidth="1" max="9" min="9" width="24"/>
  </cols>
  <sheetData>
    <row r="1" spans="1:9">
      <c r="A1" s="1" t="s">
        <v>178</v>
      </c>
      <c r="C1" s="2" t="s">
        <v>179</v>
      </c>
      <c r="D1" s="2" t="s">
        <v>180</v>
      </c>
      <c r="E1" s="2" t="s">
        <v>181</v>
      </c>
      <c r="F1" s="2" t="s">
        <v>182</v>
      </c>
      <c r="G1" s="2" t="s">
        <v>183</v>
      </c>
      <c r="H1" s="2" t="s">
        <v>184</v>
      </c>
      <c r="I1" s="2" t="s">
        <v>185</v>
      </c>
    </row>
    <row r="2" spans="1:9">
      <c r="A2" s="4" t="s">
        <v>186</v>
      </c>
      <c r="C2" s="6" t="n">
        <v>618147</v>
      </c>
      <c r="D2" s="6" t="n">
        <v>62</v>
      </c>
      <c r="E2" s="6" t="n">
        <v>730695</v>
      </c>
      <c r="F2" s="6" t="n">
        <v>-364195</v>
      </c>
      <c r="G2" s="6" t="n">
        <v>-328</v>
      </c>
      <c r="H2" s="6" t="n">
        <v>253208</v>
      </c>
      <c r="I2" s="6" t="n">
        <v>-1295</v>
      </c>
    </row>
    <row r="3" spans="1:9">
      <c r="A3" s="4" t="s">
        <v>187</v>
      </c>
      <c r="D3" s="5" t="n">
        <v>48408</v>
      </c>
      <c r="F3" s="5" t="n">
        <v>13804</v>
      </c>
    </row>
    <row r="4" spans="1:9">
      <c r="A4" s="3" t="s">
        <v>188</v>
      </c>
    </row>
    <row r="5" spans="1:9">
      <c r="A5" s="4" t="s">
        <v>189</v>
      </c>
      <c r="E5" s="5" t="n">
        <v>22</v>
      </c>
      <c r="I5" s="5" t="n">
        <v>-22</v>
      </c>
    </row>
    <row r="6" spans="1:9">
      <c r="A6" s="4" t="s">
        <v>62</v>
      </c>
      <c r="C6" s="5" t="n">
        <v>-25430</v>
      </c>
      <c r="H6" s="5" t="n">
        <v>-25083</v>
      </c>
      <c r="I6" s="5" t="n">
        <v>-347</v>
      </c>
    </row>
    <row r="7" spans="1:9">
      <c r="A7" s="4" t="s">
        <v>190</v>
      </c>
      <c r="C7" s="5" t="n">
        <v>178</v>
      </c>
      <c r="G7" s="5" t="n">
        <v>178</v>
      </c>
    </row>
    <row r="8" spans="1:9">
      <c r="A8" s="4" t="s">
        <v>69</v>
      </c>
      <c r="B8" s="4" t="s">
        <v>191</v>
      </c>
      <c r="C8" s="5" t="n">
        <v>-2859</v>
      </c>
      <c r="H8" s="5" t="n">
        <v>-2859</v>
      </c>
    </row>
    <row r="9" spans="1:9">
      <c r="A9" s="4" t="s">
        <v>192</v>
      </c>
      <c r="C9" s="5" t="n">
        <v>-9822</v>
      </c>
      <c r="H9" s="5" t="n">
        <v>-9822</v>
      </c>
    </row>
    <row r="10" spans="1:9">
      <c r="A10" s="4" t="s">
        <v>193</v>
      </c>
      <c r="C10" s="5" t="n">
        <v>252</v>
      </c>
      <c r="E10" s="5" t="n">
        <v>252</v>
      </c>
    </row>
    <row r="11" spans="1:9">
      <c r="A11" s="4" t="s">
        <v>194</v>
      </c>
      <c r="D11" s="5" t="n">
        <v>14</v>
      </c>
    </row>
    <row r="12" spans="1:9">
      <c r="A12" s="4" t="s">
        <v>195</v>
      </c>
      <c r="C12" s="5" t="n">
        <v>3111</v>
      </c>
      <c r="E12" s="5" t="n">
        <v>3111</v>
      </c>
    </row>
    <row r="13" spans="1:9">
      <c r="A13" s="4" t="s">
        <v>196</v>
      </c>
      <c r="D13" s="5" t="n">
        <v>227</v>
      </c>
    </row>
    <row r="14" spans="1:9">
      <c r="A14" s="4" t="s">
        <v>197</v>
      </c>
      <c r="C14" s="5" t="n">
        <v>1</v>
      </c>
      <c r="D14" s="6" t="n">
        <v>1</v>
      </c>
    </row>
    <row r="15" spans="1:9">
      <c r="A15" s="4" t="s">
        <v>198</v>
      </c>
      <c r="D15" s="5" t="n">
        <v>698</v>
      </c>
    </row>
    <row r="16" spans="1:9">
      <c r="A16" s="4" t="s">
        <v>199</v>
      </c>
      <c r="C16" s="5" t="n">
        <v>-3131</v>
      </c>
      <c r="F16" s="6" t="n">
        <v>-3131</v>
      </c>
    </row>
    <row r="17" spans="1:9">
      <c r="A17" s="4" t="s">
        <v>200</v>
      </c>
      <c r="D17" s="5" t="n">
        <v>-138</v>
      </c>
      <c r="F17" s="5" t="n">
        <v>138</v>
      </c>
    </row>
    <row r="18" spans="1:9">
      <c r="A18" s="4" t="s">
        <v>66</v>
      </c>
      <c r="C18" s="5" t="n">
        <v>7623</v>
      </c>
      <c r="E18" s="5" t="n">
        <v>7623</v>
      </c>
    </row>
    <row r="19" spans="1:9">
      <c r="A19" s="4" t="s">
        <v>201</v>
      </c>
      <c r="C19" s="5" t="n">
        <v>588070</v>
      </c>
      <c r="D19" s="6" t="n">
        <v>63</v>
      </c>
      <c r="E19" s="5" t="n">
        <v>741703</v>
      </c>
      <c r="F19" s="6" t="n">
        <v>-367326</v>
      </c>
      <c r="G19" s="5" t="n">
        <v>-150</v>
      </c>
      <c r="H19" s="5" t="n">
        <v>215444</v>
      </c>
      <c r="I19" s="5" t="n">
        <v>-1664</v>
      </c>
    </row>
    <row r="20" spans="1:9">
      <c r="A20" s="4" t="s">
        <v>202</v>
      </c>
      <c r="D20" s="5" t="n">
        <v>49209</v>
      </c>
      <c r="F20" s="5" t="n">
        <v>13942</v>
      </c>
    </row>
    <row r="21" spans="1:9">
      <c r="A21" s="4" t="s">
        <v>203</v>
      </c>
      <c r="C21" s="5" t="n">
        <v>545100</v>
      </c>
      <c r="D21" s="6" t="n">
        <v>64</v>
      </c>
      <c r="E21" s="5" t="n">
        <v>768284</v>
      </c>
      <c r="F21" s="6" t="n">
        <v>-368701</v>
      </c>
      <c r="G21" s="5" t="n">
        <v>-53</v>
      </c>
      <c r="H21" s="5" t="n">
        <v>148317</v>
      </c>
      <c r="I21" s="5" t="n">
        <v>-2811</v>
      </c>
    </row>
    <row r="22" spans="1:9">
      <c r="A22" s="4" t="s">
        <v>204</v>
      </c>
      <c r="D22" s="5" t="n">
        <v>49620</v>
      </c>
      <c r="F22" s="5" t="n">
        <v>14002</v>
      </c>
    </row>
    <row r="23" spans="1:9">
      <c r="A23" s="3" t="s">
        <v>188</v>
      </c>
    </row>
    <row r="24" spans="1:9">
      <c r="A24" s="4" t="s">
        <v>189</v>
      </c>
      <c r="E24" s="5" t="n">
        <v>-3</v>
      </c>
      <c r="I24" s="5" t="n">
        <v>3</v>
      </c>
    </row>
    <row r="25" spans="1:9">
      <c r="A25" s="4" t="s">
        <v>62</v>
      </c>
      <c r="C25" s="5" t="n">
        <v>18785</v>
      </c>
      <c r="H25" s="5" t="n">
        <v>19336</v>
      </c>
      <c r="I25" s="5" t="n">
        <v>-551</v>
      </c>
    </row>
    <row r="26" spans="1:9">
      <c r="A26" s="4" t="s">
        <v>190</v>
      </c>
      <c r="C26" s="5" t="n">
        <v>-274</v>
      </c>
      <c r="G26" s="5" t="n">
        <v>-274</v>
      </c>
    </row>
    <row r="27" spans="1:9">
      <c r="A27" s="4" t="s">
        <v>192</v>
      </c>
      <c r="C27" s="5" t="n">
        <v>-10036</v>
      </c>
      <c r="H27" s="5" t="n">
        <v>-10036</v>
      </c>
    </row>
    <row r="28" spans="1:9">
      <c r="A28" s="4" t="s">
        <v>195</v>
      </c>
      <c r="C28" s="5" t="n">
        <v>3232</v>
      </c>
      <c r="E28" s="5" t="n">
        <v>3232</v>
      </c>
    </row>
    <row r="29" spans="1:9">
      <c r="A29" s="4" t="s">
        <v>196</v>
      </c>
      <c r="D29" s="5" t="n">
        <v>236</v>
      </c>
    </row>
    <row r="30" spans="1:9">
      <c r="A30" s="4" t="s">
        <v>197</v>
      </c>
      <c r="C30" s="5" t="n">
        <v>1</v>
      </c>
      <c r="D30" s="6" t="n">
        <v>1</v>
      </c>
    </row>
    <row r="31" spans="1:9">
      <c r="A31" s="4" t="s">
        <v>198</v>
      </c>
      <c r="D31" s="5" t="n">
        <v>858</v>
      </c>
    </row>
    <row r="32" spans="1:9">
      <c r="A32" s="4" t="s">
        <v>199</v>
      </c>
      <c r="C32" s="5" t="n">
        <v>-3144</v>
      </c>
      <c r="F32" s="6" t="n">
        <v>-3144</v>
      </c>
    </row>
    <row r="33" spans="1:9">
      <c r="A33" s="4" t="s">
        <v>200</v>
      </c>
      <c r="D33" s="5" t="n">
        <v>-184</v>
      </c>
      <c r="F33" s="5" t="n">
        <v>184</v>
      </c>
    </row>
    <row r="34" spans="1:9">
      <c r="A34" s="4" t="s">
        <v>66</v>
      </c>
      <c r="C34" s="5" t="n">
        <v>7987</v>
      </c>
      <c r="E34" s="5" t="n">
        <v>7987</v>
      </c>
    </row>
    <row r="35" spans="1:9">
      <c r="A35" s="4" t="s">
        <v>205</v>
      </c>
      <c r="C35" s="6" t="n">
        <v>561651</v>
      </c>
      <c r="D35" s="6" t="n">
        <v>65</v>
      </c>
      <c r="E35" s="6" t="n">
        <v>779500</v>
      </c>
      <c r="F35" s="6" t="n">
        <v>-371845</v>
      </c>
      <c r="G35" s="6" t="n">
        <v>-327</v>
      </c>
      <c r="H35" s="6" t="n">
        <v>157617</v>
      </c>
      <c r="I35" s="6" t="n">
        <v>-3359</v>
      </c>
    </row>
    <row r="36" spans="1:9">
      <c r="A36" s="4" t="s">
        <v>206</v>
      </c>
      <c r="D36" s="5" t="n">
        <v>50530</v>
      </c>
      <c r="F36" s="5" t="n">
        <v>14186</v>
      </c>
    </row>
    <row r="37" spans="1:9"/>
    <row r="38" spans="1:9">
      <c r="A38" s="4" t="s">
        <v>191</v>
      </c>
      <c r="B38" s="4" t="s">
        <v>207</v>
      </c>
    </row>
  </sheetData>
  <mergeCells count="3">
    <mergeCell ref="A1:B1"/>
    <mergeCell ref="A37:H37"/>
    <mergeCell ref="B38:H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29</v>
      </c>
      <c r="B1" s="2" t="s">
        <v>1</v>
      </c>
    </row>
    <row r="2" spans="1:3">
      <c r="B2" s="2" t="s">
        <v>2</v>
      </c>
      <c r="C2" s="2" t="s">
        <v>59</v>
      </c>
    </row>
    <row r="3" spans="1:3">
      <c r="A3" s="3" t="s">
        <v>238</v>
      </c>
    </row>
    <row r="4" spans="1:3">
      <c r="A4" s="4" t="s">
        <v>630</v>
      </c>
      <c r="B4" s="5" t="n">
        <v>0</v>
      </c>
      <c r="C4"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632</v>
      </c>
    </row>
    <row r="2" spans="1:3">
      <c r="B2" s="2" t="s">
        <v>633</v>
      </c>
      <c r="C2" s="2" t="s">
        <v>634</v>
      </c>
    </row>
    <row r="3" spans="1:3">
      <c r="A3" s="3" t="s">
        <v>635</v>
      </c>
    </row>
    <row r="4" spans="1:3">
      <c r="A4" s="4" t="s">
        <v>636</v>
      </c>
      <c r="B4" s="4" t="s">
        <v>637</v>
      </c>
      <c r="C4" s="4" t="s">
        <v>637</v>
      </c>
    </row>
    <row r="5" spans="1:3">
      <c r="A5" s="4" t="s">
        <v>638</v>
      </c>
      <c r="B5" s="4" t="s">
        <v>639</v>
      </c>
      <c r="C5" s="4" t="s">
        <v>555</v>
      </c>
    </row>
    <row r="6" spans="1:3">
      <c r="A6" s="4" t="s">
        <v>640</v>
      </c>
      <c r="B6" s="4" t="s">
        <v>641</v>
      </c>
      <c r="C6" s="4" t="s">
        <v>642</v>
      </c>
    </row>
    <row r="7" spans="1:3">
      <c r="A7" s="4" t="s">
        <v>643</v>
      </c>
      <c r="B7" s="4" t="s">
        <v>644</v>
      </c>
      <c r="C7" s="4" t="s">
        <v>6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46</v>
      </c>
      <c r="B1" s="2" t="s">
        <v>1</v>
      </c>
    </row>
    <row r="2" spans="1:4">
      <c r="B2" s="2" t="s">
        <v>2</v>
      </c>
      <c r="C2" s="2" t="s">
        <v>60</v>
      </c>
      <c r="D2" s="2" t="s">
        <v>59</v>
      </c>
    </row>
    <row r="3" spans="1:4">
      <c r="A3" s="3" t="s">
        <v>647</v>
      </c>
    </row>
    <row r="4" spans="1:4">
      <c r="A4" s="4" t="s">
        <v>161</v>
      </c>
      <c r="B4" s="6" t="n">
        <v>2056</v>
      </c>
      <c r="D4" s="6" t="n">
        <v>-8950</v>
      </c>
    </row>
    <row r="5" spans="1:4">
      <c r="A5" s="4" t="s">
        <v>648</v>
      </c>
      <c r="B5" s="6" t="n">
        <v>20800</v>
      </c>
      <c r="D5" s="6" t="n">
        <v>34400</v>
      </c>
    </row>
    <row r="6" spans="1:4">
      <c r="A6" s="4" t="s">
        <v>649</v>
      </c>
      <c r="B6" s="4" t="s">
        <v>650</v>
      </c>
      <c r="D6" s="4" t="s">
        <v>651</v>
      </c>
    </row>
    <row r="7" spans="1:4">
      <c r="A7" s="4" t="s">
        <v>652</v>
      </c>
      <c r="B7" s="6" t="n">
        <v>66137</v>
      </c>
      <c r="C7" s="6" t="n">
        <v>64570</v>
      </c>
    </row>
    <row r="8" spans="1:4">
      <c r="A8" s="4" t="s">
        <v>653</v>
      </c>
      <c r="B8" s="5" t="n">
        <v>85500</v>
      </c>
      <c r="D8" s="6" t="n">
        <v>33700</v>
      </c>
    </row>
    <row r="9" spans="1:4">
      <c r="A9" s="4" t="s">
        <v>654</v>
      </c>
      <c r="B9" s="5" t="n">
        <v>81600</v>
      </c>
      <c r="D9" s="5" t="n">
        <v>21300</v>
      </c>
    </row>
    <row r="10" spans="1:4">
      <c r="A10" s="4" t="s">
        <v>655</v>
      </c>
      <c r="B10" s="5" t="n">
        <v>1100</v>
      </c>
      <c r="D10" s="6" t="n">
        <v>1200</v>
      </c>
    </row>
    <row r="11" spans="1:4">
      <c r="A11" s="4" t="s">
        <v>656</v>
      </c>
    </row>
    <row r="12" spans="1:4">
      <c r="A12" s="3" t="s">
        <v>647</v>
      </c>
    </row>
    <row r="13" spans="1:4">
      <c r="A13" s="4" t="s">
        <v>652</v>
      </c>
      <c r="B13" s="5" t="n">
        <v>4800</v>
      </c>
      <c r="C13" s="5" t="n">
        <v>65200</v>
      </c>
    </row>
    <row r="14" spans="1:4">
      <c r="A14" s="4" t="s">
        <v>657</v>
      </c>
      <c r="B14" s="5" t="n">
        <v>-2300</v>
      </c>
      <c r="C14" s="5" t="n">
        <v>-17000</v>
      </c>
    </row>
    <row r="15" spans="1:4">
      <c r="A15" s="4" t="s">
        <v>658</v>
      </c>
      <c r="B15" s="5" t="n">
        <v>3900</v>
      </c>
    </row>
    <row r="16" spans="1:4">
      <c r="A16" s="4" t="s">
        <v>659</v>
      </c>
    </row>
    <row r="17" spans="1:4">
      <c r="A17" s="3" t="s">
        <v>647</v>
      </c>
    </row>
    <row r="18" spans="1:4">
      <c r="A18" s="4" t="s">
        <v>660</v>
      </c>
      <c r="B18" s="6" t="n">
        <v>2400</v>
      </c>
      <c r="C18" s="6" t="n">
        <v>48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661</v>
      </c>
      <c r="B1" s="2" t="s">
        <v>1</v>
      </c>
    </row>
    <row r="2" spans="1:2">
      <c r="B2" s="2" t="s">
        <v>2</v>
      </c>
    </row>
    <row r="3" spans="1:2">
      <c r="A3" s="3" t="s">
        <v>662</v>
      </c>
    </row>
    <row r="4" spans="1:2">
      <c r="A4" s="4" t="s">
        <v>663</v>
      </c>
      <c r="B4" s="4" t="s">
        <v>51</v>
      </c>
    </row>
    <row r="5" spans="1:2">
      <c r="A5" s="4" t="s">
        <v>664</v>
      </c>
      <c r="B5" s="4" t="s">
        <v>665</v>
      </c>
    </row>
    <row r="6" spans="1:2">
      <c r="A6" s="4" t="s">
        <v>357</v>
      </c>
    </row>
    <row r="7" spans="1:2">
      <c r="A7" s="3" t="s">
        <v>662</v>
      </c>
    </row>
    <row r="8" spans="1:2">
      <c r="A8" s="4" t="s">
        <v>666</v>
      </c>
      <c r="B8" s="4" t="s">
        <v>375</v>
      </c>
    </row>
    <row r="9" spans="1:2">
      <c r="A9" s="4" t="s">
        <v>667</v>
      </c>
      <c r="B9" s="4" t="s">
        <v>518</v>
      </c>
    </row>
    <row r="10" spans="1:2">
      <c r="A10" s="4" t="s">
        <v>668</v>
      </c>
    </row>
    <row r="11" spans="1:2">
      <c r="A11" s="3" t="s">
        <v>662</v>
      </c>
    </row>
    <row r="12" spans="1:2">
      <c r="A12" s="4" t="s">
        <v>666</v>
      </c>
      <c r="B12" s="4" t="s">
        <v>5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69</v>
      </c>
      <c r="B1" s="2" t="s">
        <v>1</v>
      </c>
    </row>
    <row r="2" spans="1:3">
      <c r="B2" s="2" t="s">
        <v>2</v>
      </c>
      <c r="C2" s="2" t="s">
        <v>59</v>
      </c>
    </row>
    <row r="3" spans="1:3">
      <c r="A3" s="3" t="s">
        <v>246</v>
      </c>
    </row>
    <row r="4" spans="1:3">
      <c r="A4" s="4" t="s">
        <v>670</v>
      </c>
      <c r="B4" s="6" t="n">
        <v>2181</v>
      </c>
      <c r="C4" s="6" t="n">
        <v>19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671</v>
      </c>
      <c r="B1" s="2" t="s">
        <v>1</v>
      </c>
    </row>
    <row r="2" spans="1:4">
      <c r="B2" s="2" t="s">
        <v>2</v>
      </c>
      <c r="C2" s="2" t="s">
        <v>59</v>
      </c>
      <c r="D2" s="2" t="s">
        <v>60</v>
      </c>
    </row>
    <row r="3" spans="1:4">
      <c r="A3" s="3" t="s">
        <v>246</v>
      </c>
    </row>
    <row r="4" spans="1:4">
      <c r="A4" s="4" t="s">
        <v>672</v>
      </c>
      <c r="B4" s="6" t="n">
        <v>1638</v>
      </c>
      <c r="C4" s="6" t="n">
        <v>1554</v>
      </c>
    </row>
    <row r="5" spans="1:4">
      <c r="A5" s="4" t="s">
        <v>673</v>
      </c>
      <c r="C5" s="6" t="n">
        <v>1045</v>
      </c>
    </row>
    <row r="6" spans="1:4">
      <c r="A6" s="4" t="s">
        <v>674</v>
      </c>
      <c r="B6" s="4" t="s">
        <v>675</v>
      </c>
      <c r="D6" s="4" t="s">
        <v>676</v>
      </c>
    </row>
    <row r="7" spans="1:4">
      <c r="A7" s="4" t="s">
        <v>677</v>
      </c>
      <c r="B7" s="4" t="s">
        <v>678</v>
      </c>
      <c r="D7" s="4" t="s">
        <v>6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60</v>
      </c>
    </row>
    <row r="2" spans="1:3">
      <c r="A2" s="3" t="s">
        <v>680</v>
      </c>
    </row>
    <row r="3" spans="1:3">
      <c r="A3" s="4" t="s">
        <v>23</v>
      </c>
      <c r="C3" s="6" t="n">
        <v>6387</v>
      </c>
    </row>
    <row r="4" spans="1:3">
      <c r="A4" s="4" t="s">
        <v>531</v>
      </c>
      <c r="B4" s="6" t="n">
        <v>4747</v>
      </c>
    </row>
    <row r="5" spans="1:3">
      <c r="A5" s="4" t="s">
        <v>532</v>
      </c>
      <c r="B5" s="5" t="n">
        <v>4558</v>
      </c>
      <c r="C5" s="5" t="n">
        <v>4558</v>
      </c>
    </row>
    <row r="6" spans="1:3">
      <c r="A6" s="4" t="s">
        <v>533</v>
      </c>
      <c r="B6" s="5" t="n">
        <v>3259</v>
      </c>
      <c r="C6" s="5" t="n">
        <v>3259</v>
      </c>
    </row>
    <row r="7" spans="1:3">
      <c r="A7" s="4" t="s">
        <v>534</v>
      </c>
      <c r="B7" s="5" t="n">
        <v>3235</v>
      </c>
      <c r="C7" s="5" t="n">
        <v>3235</v>
      </c>
    </row>
    <row r="8" spans="1:3">
      <c r="A8" s="4" t="s">
        <v>535</v>
      </c>
      <c r="B8" s="5" t="n">
        <v>2619</v>
      </c>
      <c r="C8" s="5" t="n">
        <v>2619</v>
      </c>
    </row>
    <row r="9" spans="1:3">
      <c r="A9" s="4" t="s">
        <v>536</v>
      </c>
      <c r="B9" s="5" t="n">
        <v>1977</v>
      </c>
      <c r="C9" s="5" t="n">
        <v>1977</v>
      </c>
    </row>
    <row r="10" spans="1:3">
      <c r="A10" s="4" t="s">
        <v>681</v>
      </c>
      <c r="B10" s="5" t="n">
        <v>20395</v>
      </c>
      <c r="C10" s="5" t="n">
        <v>22035</v>
      </c>
    </row>
    <row r="11" spans="1:3">
      <c r="A11" s="4" t="s">
        <v>682</v>
      </c>
      <c r="B11" s="5" t="n">
        <v>-2514</v>
      </c>
      <c r="C11" s="5" t="n">
        <v>-2776</v>
      </c>
    </row>
    <row r="12" spans="1:3">
      <c r="A12" s="4" t="s">
        <v>683</v>
      </c>
      <c r="B12" s="5" t="n">
        <v>17881</v>
      </c>
      <c r="C12" s="5" t="n">
        <v>19259</v>
      </c>
    </row>
    <row r="13" spans="1:3">
      <c r="A13" s="4" t="s">
        <v>402</v>
      </c>
      <c r="B13" s="5" t="n">
        <v>5536</v>
      </c>
      <c r="C13" s="5" t="n">
        <v>5845</v>
      </c>
    </row>
    <row r="14" spans="1:3">
      <c r="A14" s="4" t="s">
        <v>118</v>
      </c>
      <c r="B14" s="6" t="n">
        <v>12345</v>
      </c>
      <c r="C14" s="6" t="n">
        <v>134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0</v>
      </c>
    </row>
    <row r="2" spans="1:3">
      <c r="A2" s="3" t="s">
        <v>680</v>
      </c>
    </row>
    <row r="3" spans="1:3">
      <c r="A3" s="4" t="s">
        <v>23</v>
      </c>
      <c r="C3" s="6" t="n">
        <v>6387</v>
      </c>
    </row>
    <row r="4" spans="1:3">
      <c r="A4" s="4" t="s">
        <v>532</v>
      </c>
      <c r="B4" s="6" t="n">
        <v>4558</v>
      </c>
      <c r="C4" s="5" t="n">
        <v>4558</v>
      </c>
    </row>
    <row r="5" spans="1:3">
      <c r="A5" s="4" t="s">
        <v>533</v>
      </c>
      <c r="B5" s="5" t="n">
        <v>3259</v>
      </c>
      <c r="C5" s="5" t="n">
        <v>3259</v>
      </c>
    </row>
    <row r="6" spans="1:3">
      <c r="A6" s="4" t="s">
        <v>534</v>
      </c>
      <c r="B6" s="5" t="n">
        <v>3235</v>
      </c>
      <c r="C6" s="5" t="n">
        <v>3235</v>
      </c>
    </row>
    <row r="7" spans="1:3">
      <c r="A7" s="4" t="s">
        <v>535</v>
      </c>
      <c r="B7" s="5" t="n">
        <v>2619</v>
      </c>
      <c r="C7" s="5" t="n">
        <v>2619</v>
      </c>
    </row>
    <row r="8" spans="1:3">
      <c r="A8" s="4" t="s">
        <v>536</v>
      </c>
      <c r="B8" s="5" t="n">
        <v>1977</v>
      </c>
      <c r="C8" s="5" t="n">
        <v>1977</v>
      </c>
    </row>
    <row r="9" spans="1:3">
      <c r="A9" s="4" t="s">
        <v>681</v>
      </c>
      <c r="B9" s="5" t="n">
        <v>20395</v>
      </c>
      <c r="C9" s="5" t="n">
        <v>22035</v>
      </c>
    </row>
    <row r="10" spans="1:3">
      <c r="A10" s="4" t="s">
        <v>682</v>
      </c>
      <c r="B10" s="5" t="n">
        <v>-2514</v>
      </c>
      <c r="C10" s="5" t="n">
        <v>-2776</v>
      </c>
    </row>
    <row r="11" spans="1:3">
      <c r="A11" s="4" t="s">
        <v>683</v>
      </c>
      <c r="B11" s="5" t="n">
        <v>17881</v>
      </c>
      <c r="C11" s="5" t="n">
        <v>19259</v>
      </c>
    </row>
    <row r="12" spans="1:3">
      <c r="A12" s="4" t="s">
        <v>402</v>
      </c>
      <c r="B12" s="5" t="n">
        <v>5536</v>
      </c>
      <c r="C12" s="5" t="n">
        <v>5845</v>
      </c>
    </row>
    <row r="13" spans="1:3">
      <c r="A13" s="4" t="s">
        <v>118</v>
      </c>
      <c r="B13" s="6" t="n">
        <v>12345</v>
      </c>
      <c r="C13" s="6" t="n">
        <v>134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5</v>
      </c>
      <c r="B1" s="2" t="s">
        <v>1</v>
      </c>
      <c r="D1" s="2" t="s">
        <v>58</v>
      </c>
    </row>
    <row r="2" spans="1:4">
      <c r="B2" s="2" t="s">
        <v>2</v>
      </c>
      <c r="C2" s="2" t="s">
        <v>59</v>
      </c>
      <c r="D2" s="2" t="s">
        <v>60</v>
      </c>
    </row>
    <row r="3" spans="1:4">
      <c r="A3" s="3" t="s">
        <v>686</v>
      </c>
    </row>
    <row r="4" spans="1:4">
      <c r="A4" s="4" t="s">
        <v>687</v>
      </c>
      <c r="B4" s="5" t="n">
        <v>2</v>
      </c>
    </row>
    <row r="5" spans="1:4">
      <c r="A5" s="4" t="s">
        <v>688</v>
      </c>
    </row>
    <row r="6" spans="1:4">
      <c r="A6" s="3" t="s">
        <v>686</v>
      </c>
    </row>
    <row r="7" spans="1:4">
      <c r="A7" s="4" t="s">
        <v>689</v>
      </c>
      <c r="B7" s="4" t="s">
        <v>690</v>
      </c>
    </row>
    <row r="8" spans="1:4">
      <c r="A8" s="4" t="s">
        <v>691</v>
      </c>
    </row>
    <row r="9" spans="1:4">
      <c r="A9" s="3" t="s">
        <v>686</v>
      </c>
    </row>
    <row r="10" spans="1:4">
      <c r="A10" s="4" t="s">
        <v>689</v>
      </c>
      <c r="B10" s="4" t="s">
        <v>690</v>
      </c>
    </row>
    <row r="11" spans="1:4">
      <c r="A11" s="4" t="s">
        <v>692</v>
      </c>
    </row>
    <row r="12" spans="1:4">
      <c r="A12" s="3" t="s">
        <v>686</v>
      </c>
    </row>
    <row r="13" spans="1:4">
      <c r="A13" s="4" t="s">
        <v>689</v>
      </c>
      <c r="C13" s="4" t="s">
        <v>690</v>
      </c>
    </row>
    <row r="14" spans="1:4">
      <c r="A14" s="4" t="s">
        <v>693</v>
      </c>
    </row>
    <row r="15" spans="1:4">
      <c r="A15" s="3" t="s">
        <v>686</v>
      </c>
    </row>
    <row r="16" spans="1:4">
      <c r="A16" s="4" t="s">
        <v>689</v>
      </c>
      <c r="D16" s="4" t="s">
        <v>69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59</v>
      </c>
    </row>
    <row r="3" spans="1:3">
      <c r="A3" s="3" t="s">
        <v>686</v>
      </c>
    </row>
    <row r="4" spans="1:3">
      <c r="A4" s="4" t="s">
        <v>149</v>
      </c>
      <c r="B4" s="6" t="n">
        <v>117665</v>
      </c>
      <c r="C4" s="6" t="n">
        <v>56567</v>
      </c>
    </row>
    <row r="5" spans="1:3">
      <c r="A5" s="4" t="s">
        <v>156</v>
      </c>
      <c r="B5" s="5" t="n">
        <v>93138</v>
      </c>
      <c r="C5" s="5" t="n">
        <v>86564</v>
      </c>
    </row>
    <row r="6" spans="1:3">
      <c r="A6" s="4" t="s">
        <v>695</v>
      </c>
      <c r="B6" s="5" t="n">
        <v>24527</v>
      </c>
      <c r="C6" s="5" t="n">
        <v>-29997</v>
      </c>
    </row>
    <row r="7" spans="1:3">
      <c r="A7" s="4" t="s">
        <v>696</v>
      </c>
    </row>
    <row r="8" spans="1:3">
      <c r="A8" s="3" t="s">
        <v>686</v>
      </c>
    </row>
    <row r="9" spans="1:3">
      <c r="A9" s="4" t="s">
        <v>149</v>
      </c>
      <c r="B9" s="5" t="n">
        <v>55942</v>
      </c>
      <c r="C9" s="5" t="n">
        <v>44567</v>
      </c>
    </row>
    <row r="10" spans="1:3">
      <c r="A10" s="4" t="s">
        <v>156</v>
      </c>
      <c r="B10" s="5" t="n">
        <v>45166</v>
      </c>
      <c r="C10" s="5" t="n">
        <v>45757</v>
      </c>
    </row>
    <row r="11" spans="1:3">
      <c r="A11" s="4" t="s">
        <v>695</v>
      </c>
      <c r="B11" s="5" t="n">
        <v>10776</v>
      </c>
      <c r="C11" s="5" t="n">
        <v>-1190</v>
      </c>
    </row>
    <row r="12" spans="1:3">
      <c r="A12" s="4" t="s">
        <v>697</v>
      </c>
    </row>
    <row r="13" spans="1:3">
      <c r="A13" s="3" t="s">
        <v>686</v>
      </c>
    </row>
    <row r="14" spans="1:3">
      <c r="A14" s="4" t="s">
        <v>149</v>
      </c>
      <c r="B14" s="5" t="n">
        <v>61723</v>
      </c>
      <c r="C14" s="5" t="n">
        <v>12000</v>
      </c>
    </row>
    <row r="15" spans="1:3">
      <c r="A15" s="4" t="s">
        <v>156</v>
      </c>
      <c r="B15" s="5" t="n">
        <v>10169</v>
      </c>
      <c r="C15" s="5" t="n">
        <v>10238</v>
      </c>
    </row>
    <row r="16" spans="1:3">
      <c r="A16" s="4" t="s">
        <v>695</v>
      </c>
      <c r="B16" s="5" t="n">
        <v>51554</v>
      </c>
      <c r="C16" s="5" t="n">
        <v>1762</v>
      </c>
    </row>
    <row r="17" spans="1:3">
      <c r="A17" s="4" t="s">
        <v>698</v>
      </c>
    </row>
    <row r="18" spans="1:3">
      <c r="A18" s="3" t="s">
        <v>686</v>
      </c>
    </row>
    <row r="19" spans="1:3">
      <c r="A19" s="4" t="s">
        <v>156</v>
      </c>
      <c r="B19" s="5" t="n">
        <v>37803</v>
      </c>
      <c r="C19" s="5" t="n">
        <v>30569</v>
      </c>
    </row>
    <row r="20" spans="1:3">
      <c r="A20" s="4" t="s">
        <v>695</v>
      </c>
      <c r="B20" s="6" t="n">
        <v>-37803</v>
      </c>
      <c r="C20" s="6" t="n">
        <v>-305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08</v>
      </c>
      <c r="B1" s="2" t="s">
        <v>1</v>
      </c>
    </row>
    <row r="2" spans="1:3">
      <c r="B2" s="2" t="s">
        <v>2</v>
      </c>
      <c r="C2" s="2" t="s">
        <v>59</v>
      </c>
    </row>
    <row r="3" spans="1:3">
      <c r="A3" s="3" t="s">
        <v>209</v>
      </c>
    </row>
    <row r="4" spans="1:3">
      <c r="A4" s="4" t="s">
        <v>210</v>
      </c>
      <c r="B4" s="8" t="n">
        <v>0.2</v>
      </c>
      <c r="C4" s="8" t="n">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59</v>
      </c>
    </row>
    <row r="3" spans="1:3">
      <c r="A3" s="3" t="s">
        <v>700</v>
      </c>
    </row>
    <row r="4" spans="1:3">
      <c r="A4" s="4" t="s">
        <v>701</v>
      </c>
      <c r="B4" s="6" t="n">
        <v>117665</v>
      </c>
      <c r="C4" s="6" t="n">
        <v>56567</v>
      </c>
    </row>
    <row r="5" spans="1:3">
      <c r="A5" s="4" t="s">
        <v>702</v>
      </c>
    </row>
    <row r="6" spans="1:3">
      <c r="A6" s="3" t="s">
        <v>700</v>
      </c>
    </row>
    <row r="7" spans="1:3">
      <c r="A7" s="4" t="s">
        <v>689</v>
      </c>
      <c r="B7" s="4" t="s">
        <v>588</v>
      </c>
      <c r="C7" s="4" t="s">
        <v>588</v>
      </c>
    </row>
    <row r="8" spans="1:3">
      <c r="A8" s="4" t="s">
        <v>703</v>
      </c>
    </row>
    <row r="9" spans="1:3">
      <c r="A9" s="3" t="s">
        <v>700</v>
      </c>
    </row>
    <row r="10" spans="1:3">
      <c r="A10" s="4" t="s">
        <v>701</v>
      </c>
      <c r="B10" s="6" t="n">
        <v>51322</v>
      </c>
      <c r="C10" s="6" t="n">
        <v>17232</v>
      </c>
    </row>
    <row r="11" spans="1:3">
      <c r="A11" s="4" t="s">
        <v>704</v>
      </c>
    </row>
    <row r="12" spans="1:3">
      <c r="A12" s="3" t="s">
        <v>700</v>
      </c>
    </row>
    <row r="13" spans="1:3">
      <c r="A13" s="4" t="s">
        <v>689</v>
      </c>
      <c r="B13" s="4" t="s">
        <v>705</v>
      </c>
      <c r="C13" s="4" t="s">
        <v>706</v>
      </c>
    </row>
    <row r="14" spans="1:3">
      <c r="A14" s="4" t="s">
        <v>707</v>
      </c>
    </row>
    <row r="15" spans="1:3">
      <c r="A15" s="3" t="s">
        <v>700</v>
      </c>
    </row>
    <row r="16" spans="1:3">
      <c r="A16" s="4" t="s">
        <v>701</v>
      </c>
      <c r="B16" s="6" t="n">
        <v>23136</v>
      </c>
      <c r="C16" s="6" t="n">
        <v>11432</v>
      </c>
    </row>
    <row r="17" spans="1:3">
      <c r="A17" s="4" t="s">
        <v>708</v>
      </c>
    </row>
    <row r="18" spans="1:3">
      <c r="A18" s="3" t="s">
        <v>700</v>
      </c>
    </row>
    <row r="19" spans="1:3">
      <c r="A19" s="4" t="s">
        <v>689</v>
      </c>
      <c r="B19" s="4" t="s">
        <v>709</v>
      </c>
      <c r="C19" s="4" t="s">
        <v>709</v>
      </c>
    </row>
    <row r="20" spans="1:3">
      <c r="A20" s="4" t="s">
        <v>710</v>
      </c>
    </row>
    <row r="21" spans="1:3">
      <c r="A21" s="3" t="s">
        <v>700</v>
      </c>
    </row>
    <row r="22" spans="1:3">
      <c r="A22" s="4" t="s">
        <v>701</v>
      </c>
      <c r="B22" s="6" t="n">
        <v>27583</v>
      </c>
      <c r="C22" s="6" t="n">
        <v>17503</v>
      </c>
    </row>
    <row r="23" spans="1:3">
      <c r="A23" s="4" t="s">
        <v>711</v>
      </c>
    </row>
    <row r="24" spans="1:3">
      <c r="A24" s="3" t="s">
        <v>700</v>
      </c>
    </row>
    <row r="25" spans="1:3">
      <c r="A25" s="4" t="s">
        <v>689</v>
      </c>
      <c r="B25" s="4" t="s">
        <v>712</v>
      </c>
      <c r="C25" s="4" t="s">
        <v>706</v>
      </c>
    </row>
    <row r="26" spans="1:3">
      <c r="A26" s="4" t="s">
        <v>713</v>
      </c>
    </row>
    <row r="27" spans="1:3">
      <c r="A27" s="3" t="s">
        <v>700</v>
      </c>
    </row>
    <row r="28" spans="1:3">
      <c r="A28" s="4" t="s">
        <v>701</v>
      </c>
      <c r="B28" s="6" t="n">
        <v>8846</v>
      </c>
      <c r="C28" s="6" t="n">
        <v>3443</v>
      </c>
    </row>
    <row r="29" spans="1:3">
      <c r="A29" s="4" t="s">
        <v>714</v>
      </c>
    </row>
    <row r="30" spans="1:3">
      <c r="A30" s="3" t="s">
        <v>700</v>
      </c>
    </row>
    <row r="31" spans="1:3">
      <c r="A31" s="4" t="s">
        <v>689</v>
      </c>
      <c r="B31" s="4" t="s">
        <v>715</v>
      </c>
      <c r="C31" s="4" t="s">
        <v>716</v>
      </c>
    </row>
    <row r="32" spans="1:3">
      <c r="A32" s="4" t="s">
        <v>717</v>
      </c>
    </row>
    <row r="33" spans="1:3">
      <c r="A33" s="3" t="s">
        <v>700</v>
      </c>
    </row>
    <row r="34" spans="1:3">
      <c r="A34" s="4" t="s">
        <v>701</v>
      </c>
      <c r="B34" s="6" t="n">
        <v>4448</v>
      </c>
      <c r="C34" s="6" t="n">
        <v>4000</v>
      </c>
    </row>
    <row r="35" spans="1:3">
      <c r="A35" s="4" t="s">
        <v>718</v>
      </c>
    </row>
    <row r="36" spans="1:3">
      <c r="A36" s="3" t="s">
        <v>700</v>
      </c>
    </row>
    <row r="37" spans="1:3">
      <c r="A37" s="4" t="s">
        <v>689</v>
      </c>
      <c r="B37" s="4" t="s">
        <v>641</v>
      </c>
      <c r="C37" s="4" t="s">
        <v>715</v>
      </c>
    </row>
    <row r="38" spans="1:3">
      <c r="A38" s="4" t="s">
        <v>69</v>
      </c>
    </row>
    <row r="39" spans="1:3">
      <c r="A39" s="3" t="s">
        <v>700</v>
      </c>
    </row>
    <row r="40" spans="1:3">
      <c r="A40" s="4" t="s">
        <v>701</v>
      </c>
      <c r="B40" s="6" t="n">
        <v>2330</v>
      </c>
      <c r="C40" s="6" t="n">
        <v>2957</v>
      </c>
    </row>
    <row r="41" spans="1:3">
      <c r="A41" s="4" t="s">
        <v>719</v>
      </c>
    </row>
    <row r="42" spans="1:3">
      <c r="A42" s="3" t="s">
        <v>700</v>
      </c>
    </row>
    <row r="43" spans="1:3">
      <c r="A43" s="4" t="s">
        <v>689</v>
      </c>
      <c r="B43" s="4" t="s">
        <v>720</v>
      </c>
      <c r="C43" s="4" t="s">
        <v>7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722</v>
      </c>
      <c r="B1" s="2" t="s">
        <v>723</v>
      </c>
    </row>
    <row r="2" spans="1:2">
      <c r="A2" s="3" t="s">
        <v>724</v>
      </c>
    </row>
    <row r="3" spans="1:2">
      <c r="A3" s="4" t="s">
        <v>725</v>
      </c>
      <c r="B3" s="8" t="n">
        <v>0.2</v>
      </c>
    </row>
    <row r="4" spans="1:2">
      <c r="A4" s="4" t="s">
        <v>726</v>
      </c>
      <c r="B4" s="4" t="s">
        <v>727</v>
      </c>
    </row>
    <row r="5" spans="1:2">
      <c r="A5" s="4" t="s">
        <v>728</v>
      </c>
      <c r="B5" s="4" t="s">
        <v>729</v>
      </c>
    </row>
    <row r="6" spans="1:2">
      <c r="A6" s="4" t="s">
        <v>730</v>
      </c>
      <c r="B6" s="4" t="s">
        <v>7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26:50Z</dcterms:created>
  <dcterms:modified xmlns:dcterms="http://purl.org/dc/terms/" xmlns:xsi="http://www.w3.org/2001/XMLSchema-instance" xsi:type="dcterms:W3CDTF">2020-05-06T16:26:50Z</dcterms:modified>
</cp:coreProperties>
</file>